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Unaudited Consolidated Stateme7" sheetId="7" r:id="rId7"/>
    <s:sheet name="Unaudited Consolidated Stateme8" sheetId="8" r:id="rId8"/>
    <s:sheet name="Unaudited Consolidated Stateme9" sheetId="9" r:id="rId9"/>
    <s:sheet name="Basis of Presentation" sheetId="10" r:id="rId10"/>
    <s:sheet name="Financial Instruments" sheetId="11" r:id="rId11"/>
    <s:sheet name="Segment Reporting" sheetId="12" r:id="rId12"/>
    <s:sheet name="Vessel Charters" sheetId="13" r:id="rId13"/>
    <s:sheet name="Equity Method Investments" sheetId="14" r:id="rId14"/>
    <s:sheet name="Advances to Equity Accounted Jo" sheetId="15" r:id="rId15"/>
    <s:sheet name="Long-Term Debt" sheetId="16" r:id="rId16"/>
    <s:sheet name="Income Tax" sheetId="17" r:id="rId17"/>
    <s:sheet name="Related Party Transactions" sheetId="18" r:id="rId18"/>
    <s:sheet name="Derivative Instruments" sheetId="19" r:id="rId19"/>
    <s:sheet name="Commitments and Contingencies" sheetId="20" r:id="rId20"/>
    <s:sheet name="Total Capital and Net Income Pe" sheetId="21" r:id="rId21"/>
    <s:sheet name="Unit-Based Compensation" sheetId="22" r:id="rId22"/>
    <s:sheet name="Restructuring Charge" sheetId="23" r:id="rId23"/>
    <s:sheet name="Supplemental Cash Flow Informat" sheetId="24" r:id="rId24"/>
    <s:sheet name="Accounting Pronouncements" sheetId="25" r:id="rId25"/>
    <s:sheet name="Accounting Pronouncements (Poli" sheetId="26" r:id="rId26"/>
    <s:sheet name="Financial Instruments (Tables)" sheetId="27" r:id="rId27"/>
    <s:sheet name="Segment Reporting (Tables)" sheetId="28" r:id="rId28"/>
    <s:sheet name="Vessel Charters (Tables)" sheetId="29" r:id="rId29"/>
    <s:sheet name="Long-Term Debt (Tables)" sheetId="30" r:id="rId30"/>
    <s:sheet name="Income Tax (Tables)" sheetId="31" r:id="rId31"/>
    <s:sheet name="Related Party Transactions (Tab" sheetId="32" r:id="rId32"/>
    <s:sheet name="Derivative Instruments (Tables)" sheetId="33" r:id="rId33"/>
    <s:sheet name="Financial Instruments - Schedul" sheetId="34" r:id="rId34"/>
    <s:sheet name="Financial Instruments - Sched35" sheetId="35" r:id="rId35"/>
    <s:sheet name="Financial Instruments - Changes" sheetId="36" r:id="rId36"/>
    <s:sheet name="Financial Instruments - Additio" sheetId="37" r:id="rId37"/>
    <s:sheet name="Financial Instruments - Summary" sheetId="38" r:id="rId38"/>
    <s:sheet name="Segment Reporting - Segment Rep" sheetId="39" r:id="rId39"/>
    <s:sheet name="Segment Reporting - Reconciliat" sheetId="40" r:id="rId40"/>
    <s:sheet name="Vessel Charters - Minimum Estim" sheetId="41" r:id="rId41"/>
    <s:sheet name="Vessel Charters - Minimum Est42" sheetId="42" r:id="rId42"/>
    <s:sheet name="Equity Method Investments - BG " sheetId="43" r:id="rId43"/>
    <s:sheet name="Equity Method Investments - Tee" sheetId="44" r:id="rId44"/>
    <s:sheet name="Equity Method Investments - Exc" sheetId="45" r:id="rId45"/>
    <s:sheet name="Equity Method Investments - Exm" sheetId="46" r:id="rId46"/>
    <s:sheet name="Advances to Equity Accounted 47" sheetId="47" r:id="rId47"/>
    <s:sheet name="Long-Term Debt - Components of " sheetId="48" r:id="rId48"/>
    <s:sheet name="Long-Term Debt - Additional Inf" sheetId="49" r:id="rId49"/>
    <s:sheet name="Long-Term Debt - Additional I50" sheetId="50" r:id="rId50"/>
    <s:sheet name="Long-Term Debt - Additional I51" sheetId="51" r:id="rId51"/>
    <s:sheet name="Long-Term Debt - Euro-denominat" sheetId="52" r:id="rId52"/>
    <s:sheet name="Long-Term Debt - Additional I53" sheetId="53" r:id="rId53"/>
    <s:sheet name="Income Tax - Components of Prov" sheetId="54" r:id="rId54"/>
    <s:sheet name="Related Party Transactions - Ar" sheetId="55" r:id="rId55"/>
    <s:sheet name="Related Party Transactions - Sc" sheetId="56" r:id="rId56"/>
    <s:sheet name="Related Party Transactions - 57" sheetId="57" r:id="rId57"/>
    <s:sheet name="Related Party Transactions - No" sheetId="58" r:id="rId58"/>
    <s:sheet name="Related Party Transactions - Sh" sheetId="59" r:id="rId59"/>
    <s:sheet name="Related Party Transactions - In" sheetId="60" r:id="rId60"/>
    <s:sheet name="Derivative Instruments - Additi" sheetId="61" r:id="rId61"/>
    <s:sheet name="Derivative Instruments - Summar" sheetId="62" r:id="rId62"/>
    <s:sheet name="Derivative Instruments - Intere" sheetId="63" r:id="rId63"/>
    <s:sheet name="Derivative Instruments - Inte64" sheetId="64" r:id="rId64"/>
    <s:sheet name="Derivative Instruments - Terms " sheetId="65" r:id="rId65"/>
    <s:sheet name="Derivative Instruments - Term66" sheetId="66" r:id="rId66"/>
    <s:sheet name="Derivative Instruments - Locati" sheetId="67" r:id="rId67"/>
    <s:sheet name="Derivative Instruments - Gain (" sheetId="68" r:id="rId68"/>
    <s:sheet name="Commitments and Contingencies -" sheetId="69" r:id="rId69"/>
    <s:sheet name="Commitments and Contingencies70" sheetId="70" r:id="rId70"/>
    <s:sheet name="Commitments and Contingencies71" sheetId="71" r:id="rId71"/>
    <s:sheet name="Commitments and Contingencies72" sheetId="72" r:id="rId72"/>
    <s:sheet name="Commitments and Contingencies73" sheetId="73" r:id="rId73"/>
    <s:sheet name="Total Capital and Net Income 74" sheetId="74" r:id="rId74"/>
    <s:sheet name="Unit-Based Compensation - Addit" sheetId="75" r:id="rId75"/>
    <s:sheet name="Restructuring Charge - Addition" sheetId="76" r:id="rId76"/>
    <s:sheet name="Supplemental Cash Flow Inform77" sheetId="77" r:id="rId77"/>
  </s:sheets>
  <s:definedNames/>
  <s:calcPr calcId="124519" calcMode="auto" fullCalcOnLoad="1"/>
</s:workbook>
</file>

<file path=xl/sharedStrings.xml><?xml version="1.0" encoding="utf-8"?>
<sst xmlns="http://schemas.openxmlformats.org/spreadsheetml/2006/main" uniqueCount="751">
  <si>
    <t>Document and Entity Information</t>
  </si>
  <si>
    <t>6 Months Ended</t>
  </si>
  <si>
    <t>Jun. 30, 2015</t>
  </si>
  <si>
    <t>Document And Entity Information [Abstract]</t>
  </si>
  <si>
    <t>Document Type</t>
  </si>
  <si>
    <t>6-K</t>
  </si>
  <si>
    <t>Amendment Flag</t>
  </si>
  <si>
    <t>false</t>
  </si>
  <si>
    <t>Document Period End Date</t>
  </si>
  <si>
    <t>Jun. 30,
		2015</t>
  </si>
  <si>
    <t>Document Fiscal Year Focus</t>
  </si>
  <si>
    <t>Document Fiscal Period Focus</t>
  </si>
  <si>
    <t>Q2</t>
  </si>
  <si>
    <t>Trading Symbol</t>
  </si>
  <si>
    <t>TGP</t>
  </si>
  <si>
    <t>Entity Registrant Name</t>
  </si>
  <si>
    <t>Teekay LNG Partners L.P.</t>
  </si>
  <si>
    <t>Entity Central Index Key</t>
  </si>
  <si>
    <t>Current Fiscal Year End Date</t>
  </si>
  <si>
    <t>--12-31</t>
  </si>
  <si>
    <t>Entity Filer Category</t>
  </si>
  <si>
    <t>Large Accelerated Filer</t>
  </si>
  <si>
    <t>Unaudited Consolidated Statements of Income - USD ($) $ in Thousands</t>
  </si>
  <si>
    <t>3 Months Ended</t>
  </si>
  <si>
    <t>Jun. 30, 2014</t>
  </si>
  <si>
    <t>Income Statement [Abstract]</t>
  </si>
  <si>
    <t>Voyage revenues (note 9a)</t>
  </si>
  <si>
    <t>Voyage expenses</t>
  </si>
  <si>
    <t>Vessel operating expenses (note 9a)</t>
  </si>
  <si>
    <t>Depreciation and amortization</t>
  </si>
  <si>
    <t>General and administrative (note 9a)</t>
  </si>
  <si>
    <t>Income from vessel operations</t>
  </si>
  <si>
    <t>Equity income</t>
  </si>
  <si>
    <t>Interest expense (note 7)</t>
  </si>
  <si>
    <t>Interest income</t>
  </si>
  <si>
    <t>Realized and unrealized gain (loss) on derivative instruments (note 10)</t>
  </si>
  <si>
    <t>Foreign currency exchange (loss) gain (notes 7 and 10)</t>
  </si>
  <si>
    <t>Other income</t>
  </si>
  <si>
    <t>Net income before income tax expense</t>
  </si>
  <si>
    <t>Income tax expense (note 8)</t>
  </si>
  <si>
    <t>Net income</t>
  </si>
  <si>
    <t>Non-controlling interest in net income</t>
  </si>
  <si>
    <t>General Partner's interest in net income</t>
  </si>
  <si>
    <t>Limited partners' interest in net income</t>
  </si>
  <si>
    <t>Limited partners' interest in net income per common unit:</t>
  </si>
  <si>
    <t>• Basic</t>
  </si>
  <si>
    <t>• Diluted</t>
  </si>
  <si>
    <t>Weighted-average number of common units outstanding:</t>
  </si>
  <si>
    <t>Cash distributions declared per common unit</t>
  </si>
  <si>
    <t>Unaudited Consolidated Statements of Comprehensive Income - USD ($) $ in Thousands</t>
  </si>
  <si>
    <t>Other comprehensive income (loss):</t>
  </si>
  <si>
    <t>Unrealized gain (loss) on qualifying cash flow hedging instruments in equity accounted joint ventures before reclassifications, net of tax (note 5c)</t>
  </si>
  <si>
    <t>Realized loss on qualifying cash flow hedging instruments in equity accounted joint ventures reclassified to equity income, net of tax (note 5c)</t>
  </si>
  <si>
    <t>Comprehensive income</t>
  </si>
  <si>
    <t>Non-controlling interest in comprehensive income</t>
  </si>
  <si>
    <t>General and limited partners' interest in comprehensive income</t>
  </si>
  <si>
    <t>Unaudited Consolidated Balance Sheets - USD ($) $ in Thousands</t>
  </si>
  <si>
    <t>Dec. 31, 2014</t>
  </si>
  <si>
    <t>Current</t>
  </si>
  <si>
    <t>Cash and cash equivalents</t>
  </si>
  <si>
    <t>Restricted cash - current (notes 7 and 10)</t>
  </si>
  <si>
    <t>Accounts receivable, including non-trade of $7,339 (2014 - $7,998)</t>
  </si>
  <si>
    <t>Prepaid expenses</t>
  </si>
  <si>
    <t>Current portion of net investments in direct financing leases (note 4)</t>
  </si>
  <si>
    <t>Advances to affiliates (note 9b)</t>
  </si>
  <si>
    <t>Total current assets</t>
  </si>
  <si>
    <t>Restricted cash - long-term (notes 7, 10 and 11c)</t>
  </si>
  <si>
    <t>Vessels and equipment</t>
  </si>
  <si>
    <t>At cost, less accumulated depreciation of $628,367 (2014 - $588,735)</t>
  </si>
  <si>
    <t>Vessels under capital leases, at cost, less accumulated depreciation of $53,612 (2014 - $50,898)</t>
  </si>
  <si>
    <t>Advances on newbuilding contracts (notes 9d, 11a and 11b)</t>
  </si>
  <si>
    <t>Total vessels and equipment</t>
  </si>
  <si>
    <t>Investments in and advances to equity accounted joint ventures (notes 5, 6a, 6b, 11d and 11e)</t>
  </si>
  <si>
    <t>Net investments in direct financing leases (note 4)</t>
  </si>
  <si>
    <t>Other assets</t>
  </si>
  <si>
    <t>Derivative assets (note 10)</t>
  </si>
  <si>
    <t>Intangible assets - net</t>
  </si>
  <si>
    <t>Goodwill - liquefied gas segment</t>
  </si>
  <si>
    <t>Consolidated total assets</t>
  </si>
  <si>
    <t>Accounts payable</t>
  </si>
  <si>
    <t>Accrued liabilities (notes 10 and 14)</t>
  </si>
  <si>
    <t>Unearned revenue</t>
  </si>
  <si>
    <t>Current portion of long-term debt (note 7)</t>
  </si>
  <si>
    <t>Current obligations under capital lease (note 4)</t>
  </si>
  <si>
    <t>Current portion of in-process contracts</t>
  </si>
  <si>
    <t>Current portion of derivative liabilities (note 10)</t>
  </si>
  <si>
    <t>Advances from affiliates (notes 9b and 10)</t>
  </si>
  <si>
    <t>Total current liabilities</t>
  </si>
  <si>
    <t>Long-term debt (note 7)</t>
  </si>
  <si>
    <t>Long-term obligations under capital lease (note 4)</t>
  </si>
  <si>
    <t>Long-term unearned revenue</t>
  </si>
  <si>
    <t>Other long-term liabilities (notes 4, 5c and 5d)</t>
  </si>
  <si>
    <t>In-process contracts</t>
  </si>
  <si>
    <t>Derivative liabilities (note 10)</t>
  </si>
  <si>
    <t>Total liabilities</t>
  </si>
  <si>
    <t>Commitments and contingencies (notes 4, 7, 10, and 11)</t>
  </si>
  <si>
    <t xml:space="preserve"> </t>
  </si>
  <si>
    <t>Equity</t>
  </si>
  <si>
    <t>Limited Partners</t>
  </si>
  <si>
    <t>General Partner</t>
  </si>
  <si>
    <t>Accumulated other comprehensive loss</t>
  </si>
  <si>
    <t>Partners' equity</t>
  </si>
  <si>
    <t>Non-controlling interest</t>
  </si>
  <si>
    <t>Total equity</t>
  </si>
  <si>
    <t>Total liabilities and total equity</t>
  </si>
  <si>
    <t>Unaudited Consolidated Balance Sheets (Parenthetical) - USD ($) $ in Thousands</t>
  </si>
  <si>
    <t>Statement of Financial Position [Abstract]</t>
  </si>
  <si>
    <t>Non-trade accounts receivable</t>
  </si>
  <si>
    <t>Accumulated depreciation on vessel and equipment</t>
  </si>
  <si>
    <t>Accumulated depreciation on vessels under capital leases</t>
  </si>
  <si>
    <t>Unaudited Consolidated Statements of Cash Flows - USD ($) $ in Thousands</t>
  </si>
  <si>
    <t>OPERATING ACTIVITIES</t>
  </si>
  <si>
    <t>Non-cash items:</t>
  </si>
  <si>
    <t>Unrealized (gain) loss on derivative instruments (note 10)</t>
  </si>
  <si>
    <t>Unrealized foreign currency exchange gain (notes 7 and 10)</t>
  </si>
  <si>
    <t>Equity income, net of dividends received of $45,000 (2014 - $2,600)</t>
  </si>
  <si>
    <t>Amortization of deferred debt issuance costs and other</t>
  </si>
  <si>
    <t>Change in operating assets and liabilities</t>
  </si>
  <si>
    <t>Expenditures for dry docking</t>
  </si>
  <si>
    <t>Net operating cash flow</t>
  </si>
  <si>
    <t>FINANCING ACTIVITIES</t>
  </si>
  <si>
    <t>Proceeds from issuance of long-term debt</t>
  </si>
  <si>
    <t>Debt issuance costs</t>
  </si>
  <si>
    <t>Scheduled repayments of long-term debt</t>
  </si>
  <si>
    <t>Prepayments of long-term debt</t>
  </si>
  <si>
    <t>Scheduled repayments of capital lease obligations</t>
  </si>
  <si>
    <t>Proceeds from equity offerings, net of offering costs (note 12)</t>
  </si>
  <si>
    <t>Increase in restricted cash</t>
  </si>
  <si>
    <t>Cash distributions paid</t>
  </si>
  <si>
    <t>Novation of derivative liabilities (note 9e)</t>
  </si>
  <si>
    <t>Dividends paid to non-controlling interest (note 15b)</t>
  </si>
  <si>
    <t>Net financing cash flow</t>
  </si>
  <si>
    <t>INVESTING ACTIVITIES</t>
  </si>
  <si>
    <t>Additional capital contributions in equity accounted investments (notes 5a, 6b and 15c)</t>
  </si>
  <si>
    <t>Repayments by equity accounted joint ventures</t>
  </si>
  <si>
    <t>Receipts from direct financing leases</t>
  </si>
  <si>
    <t>Expenditures for vessels and equipment</t>
  </si>
  <si>
    <t>Net investing cash flow</t>
  </si>
  <si>
    <t>Decrease in cash and cash equivalents</t>
  </si>
  <si>
    <t>Cash and cash equivalents, beginning of the period</t>
  </si>
  <si>
    <t>Cash and cash equivalents, end of the period</t>
  </si>
  <si>
    <t>Unaudited Consolidated Statements of Cash Flows (Parenthetical) - USD ($) $ in Thousands</t>
  </si>
  <si>
    <t>Statement of Cash Flows [Abstract]</t>
  </si>
  <si>
    <t>Dividends received</t>
  </si>
  <si>
    <t>Unaudited Consolidated Statement of Changes in Total Equity - 6 months ended Jun. 30, 2015 - USD ($) shares in Thousands, $ in Thousands</t>
  </si>
  <si>
    <t>Total</t>
  </si>
  <si>
    <t>General Partner [Member]</t>
  </si>
  <si>
    <t>Common Stock [Member]Limited Partners [Member]</t>
  </si>
  <si>
    <t>Total Equity Partners' Equity Accumulated Other Comprehensive Loss [Member]</t>
  </si>
  <si>
    <t>Total Equity Non-controlling Interest [Member]</t>
  </si>
  <si>
    <t>Beginning balance at Dec. 31, 2014</t>
  </si>
  <si>
    <t>Beginning balance, units at Dec. 31, 2014</t>
  </si>
  <si>
    <t>Other comprehensive income</t>
  </si>
  <si>
    <t>Cash distributions</t>
  </si>
  <si>
    <t>Equity based compensation, net of tax of $408 (note 13)</t>
  </si>
  <si>
    <t>Equity based compensation, net of tax of $408 (note 13), units</t>
  </si>
  <si>
    <t>Proceeds from equity offerings (note 12)</t>
  </si>
  <si>
    <t>Proceeds from equity offerings (note 12), units</t>
  </si>
  <si>
    <t>Ending balance at Jun. 30, 2015</t>
  </si>
  <si>
    <t>Ending balance, units at Jun. 30, 2015</t>
  </si>
  <si>
    <t>Unaudited Consolidated Statement of Changes in Total Equity (Parenthetical) $ in Thousands</t>
  </si>
  <si>
    <t>Jun. 30, 2015USD ($)</t>
  </si>
  <si>
    <t>Statement of Partners' Capital [Abstract]</t>
  </si>
  <si>
    <t>Equity based compensation, tax (note 13)</t>
  </si>
  <si>
    <t>Basis of Presentation</t>
  </si>
  <si>
    <t>Accounting Policies [Abstract]</t>
  </si>
  <si>
    <t>1.
Basis of Presentation The unaudited interim consolidated financial
statements have been prepared in accordance with United States
generally accepted accounting principles (or GAAP Partnership 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4, which are included in the
Partnership’s Annual Report on Form 20-F for the year ended
December 31, 2014, filed with the U.S. Securities and Exchange
Commission (or SEC General Partner</t>
  </si>
  <si>
    <t>Financial Instruments</t>
  </si>
  <si>
    <t>Investments, All Other Investments [Abstract]</t>
  </si>
  <si>
    <t>2.
Financial Instruments
a)
Fair Value Measurements For a description of how the Partnership estimates
fair value and for a description of the fair value hierarchy
levels, see Note 2 in the Partnership’s audited consolidated
financial statements filed with its Annual Report on Form 20-F for
the year ended December 31, 2014.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June 30,
2015 December 31,
2014
Fair Carrying $ Fair Value Asset $ Carrying $ Fair Value Asset $
Recurring:
Cash and cash equivalents and restricted cash Level 1 162,213 162,213 205,636 205,636
Derivative instruments (note 10)
Interest rate swap agreements Level 2 (106,061 ) (106,061 ) (119,558 ) (119,558 )
Interest rate swaption – assets Level 2 1,958 1,958
—
—
Interest rate swaption – liabilities Level 2 (1,365 ) (1,365 )
—
—
Cross currency swap agreements Level 2 (89,399 ) (89,399 ) (70,386 ) (70,386 )
Other derivative Level 3 (3,110 ) (3,110 ) (2,137 ) (2,137 )
Other:
Advances to equity accounted joint ventures (notes 6a and
6b) (i ) 170,383 (i ) 181,514 (i )
Long-term receivable included in accounts
receivable and other assets (ii) Level 3 17,323 17,321 17,137 17,164
Long-term debt – public (note 7) Level 1 (331,076 ) (337,952 ) (214,707 ) (220,762 )
Long-term debt – non-public (note 7) Level 2 (1,629,333 ) (1,585,149 ) (1,709,417 ) (1,659,852 )
(i)
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2 in the Partnership’s audited
consolidated financial statements filed with its Annual Report on
Form 20-F for the year-ended December 31, 2014, the estimated
fair value of the non-interest bearing receivable from BG
International Limited (or BG
Changes in fair value during the six months ended
June 30, 2015 and 2014 for the Partnership’s other
derivative asset, the Toledo Spirit time-charter derivative, which
is described below and is measured at fair value on a recurring
basis using significant unobservable inputs (Level 3), is as
follows:
Six Months Ended June 30,
2015 $
2014 $
Fair value at beginning of period (2,137 ) 6,344
Realized and unrealized losses included in earnings (2,180 ) (3,224 )
Settlement payments (receipts) 1,207 (1,544 )
Fair value at end of period (3,110 ) 1,576
The Partnership’s Suezmax tanker, the
Toledo Spirit Toledo Spirit Toledo Spirit Toledo Spirit
b)
Financing Receivables The following table contains a summary of the
Partnership’s loan receivables and other financing
receivables by type of borrower and the method by which the
Partnership monitors the credit quality of its financing
receivables on a quarterly basis.
June 30,
December 31,
Credit Quality 2015 2014
Class of Financing Receivable Indicator Grade $ $
Direct financing leases Payment activity Performing 673,432 682,495
Other receivables:
Long-term receivable and accrued revenue included in accounts
receivable and other assets Payment activity Performing 24,737 27,266
Advances to equity accounted joint ventures (notes 6a and 6b)
Other internal metrics Performing 170,383 181,514
868,552 891,275</t>
  </si>
  <si>
    <t>Segment Reporting</t>
  </si>
  <si>
    <t>Segment Reporting [Abstract]</t>
  </si>
  <si>
    <t>3.
Segment Reporting The following table includes results for the
Partnership’s segments for the periods presented in these
financial statements.
Three Months Ended
June 30,
2015 2014
Liquefied Gas $ Conventional $ Total $ Liquefied Gas Conventional $ Total $
Voyage revenues 77,466 21,142 98,608 77,602 23,721 101,323
Voyage expenses
— (373 ) (373 ) (705 ) (462 ) (1,167 )
Vessel operating expenses (16,127 ) (7,975 ) (24,102 ) (14,746 ) (9,574 ) (24,320 )
Depreciation and amortization (18,004 ) (5,205 ) (23,209 ) (17,888 ) (5,642 ) (23,530 )
General and administrative (i) (5,514 ) (1,554 ) (7,068 ) (4,460 ) (1,794 ) (6,254 )
Income from vessel operations 37,821 6,035 43,856 39,803 6,249 46,052
Equity income 29,002
— 29,002 32,924
— 32,924
Six Months Ended
June 30,
2015 2014
Liquefied Gas $ Conventional $ Total $ Liquefied Gas $ Conventional $ Total $
Voyage revenues 153,400 42,534 195,934 152,566 50,247 202,813
Voyage expenses
— (691 ) (691 ) (1,528 ) (972 ) (2,500 )
Vessel operating expenses (30,433 ) (15,303 ) (45,736 ) (29,460 ) (19,116 ) (48,576 )
Depreciation and amortization (36,310 ) (10,468 ) (46,778 ) (36,001 ) (11,639 ) (47,640 )
General and administrative (i) (10,839 ) (2,937 ) (13,776 ) (9,208 ) (3,454 ) (12,662 )
Income from vessel operations 75,818 13,135 88,953 76,369 15,066 91,435
Equity income 47,060
— 47,060 53,297
— 53,297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June 30, $ December 31, $
Total assets of the liquefied gas segment 3,498,003 3,395,759
Total assets of the conventional tanker segment 370,728 381,838
Unallocated:
Cash and cash equivalents 106,991 159,639
Accounts receivable and prepaid expenses 18,574 15,240
Advances to affiliates 10,714 11,942
Consolidated total assets 4,005,010 3,964,418</t>
  </si>
  <si>
    <t>Vessel Charters</t>
  </si>
  <si>
    <t>Text Block [Abstract]</t>
  </si>
  <si>
    <t>4.
Vessel Charters The minimum estimated charter hire payments for the
remainder of the year and the next four fiscal years, as at
June 30, 2015, for the Partnership’s vessels
chartered-in and vessels chartered-out are as follows:
Vessel Charters (i) Remainder $ 2016 $ 2017 $ 2018 $ 2019 $
Charters-in – capital leases (ii) 3,880 7,673 30,953 27,296
—
Charters-out – operating leases (iii) 158,810 293,468 292,454 248,928 233,575
Charters-out – direct financing leases (iv) 34,718 75,064 204,109 173,701 39,065
193,528 368,532 496,563 422,629 272,640
(i)
The Partnership owns 69% of Teekay BLT Corporation (or
Teekay Tangguh Joint Venture Tangguh Hiri Tangguh Sago LNG Tangguh LNG Carriers
The carrying amount of tax indemnification guarantees of
the Partnership relating to the leasing arrangement through the
Teekay Tangguh Joint Venture as at June 30, 2015 was $8.2
million (December 31, 2014 – $8.4 million) and is included as
part of other long-term liabilities in the Partnership’s
consolidated balance sheets. The tax indemnification is for the
duration of the lease contracts with the third parties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June 30, 2015, the Partnership was a party to
capital leases on two Suezmax tankers. Under these capital leases,
the owner has the option to require the Partnership to purchase the
two vessels. The charterer, who is also the owner, also has the
option to cancel the charter contracts. The amounts in the table
assume the owner will not exercise its options to require the
Partnership to purchase either of the vessels from the owner, but
rather it assumes the owner will cancel the charter contracts when
the cancellation right is first exercisable, which is the
thirteenth anniversary of each respective contract in 2017 and
2018.
(iii)
Minimum scheduled future operating lease revenues do not
include revenue generated from new contracts entered into after
June 30, 2015, revenue from undelivered vessels, revenue from
unexercised option periods of contracts that existed on
June 30, 2015, or variable or contingent revenues. Therefore,
the minimum scheduled future operating lease revenues should not be
construed to reflect total charter hire revenues that may be
recognized for any of the years as shown in the table above.
(iv)
As described in Note 4 in the Partnership’s audited
consolidated financial statements filed with its Annual Report on
Form 20-F for the year ended December 31, 2014, the Tangguh
LNG Carriers’ time-charters and the two bareboat charter
contracts to Awilco LNG ASA are accounted for as direct financing
leases.</t>
  </si>
  <si>
    <t>Equity Method Investments</t>
  </si>
  <si>
    <t>Equity Method Investments and Joint Ventures [Abstract]</t>
  </si>
  <si>
    <t>5.
Equity Method Investments
a)
BG Joint Venture On June 27, 2014, the Partnership acquired
from BG its ownership interests in four 174,000-cubic meter LNG
carrier newbuildings. Through this transaction, the Partnership has
a 30% ownership interest in two LNG carrier newbuildings and a 20%
ownership interest in the remaining two LNG carrier newbuildings
(collectively the BG Joint Venture As at June 30, 2015, to fund its newbuilding
installments, the BG Joint Venture has drawn $73.4 million
(December 31, 2014 – $53.7 million) from its $787.0 million
long-term debt facility and received $5.4 million of capital
contributions from the Partnership (December 31, 2014 – $3.8
million), representing the Partnership’s proportionate
share.
b)
Teekay LNG-Marubeni Joint Venture
The joint venture between the Partnership and
Marubeni Corporation (or the Teekay LNG-Marubeni Joint
Venture Magellan Spirit Magellan Spirit
c)
Excalibur and Excelsior Joint Ventures In February 2015, joint ventures between the
Partnership and Exmar NV (or Exmar Excalibur and Excelsior Joint Ventures
d)
Exmar LPG BVBA In June 2015, Exmar LPG BVBA (or Exmar LPG</t>
  </si>
  <si>
    <t>Advances to Equity Accounted Joint Ventures</t>
  </si>
  <si>
    <t>Receivables [Abstract]</t>
  </si>
  <si>
    <t>6.
Advances to Equity Accounted Joint Ventures a) The Partnership has a 50% interest in Exmar LPG,
a joint venture with Exmar, and a 50% interest in the Excalibur
Joint Venture, which owns an LNG carrier, the Excalibur b) The Partnership has a 50% interest in a joint
venture with China LNG Shipping (Holdings) Limited (or the Yamal
LNG Joint Venture</t>
  </si>
  <si>
    <t>Long-Term Debt</t>
  </si>
  <si>
    <t>Debt Disclosure [Abstract]</t>
  </si>
  <si>
    <t>7.
Long-Term Debt
June 30, $ December 31, $
U.S. Dollar-denominated Revolving Credit Facilities due
through 2018 185,434 257,661
U.S. Dollar-denominated Term Loan due through 2016 55,000
—
U.S. Dollar-denominated Term Loan due through 2018 88,570 93,595
U.S. Dollar-denominated Term Loan due through 2018 112,500 116,667
U.S. Dollar-denominated Term Loan due through 2018 121,333 125,667
U.S. Dollar-denominated Term Loan due through 2021 278,694 285,274
U.S. Dollar-denominated Term Loan due through 2021 92,002 95,560
U.S. Dollar-denominated Term Loan due through 2026 440,483 450,000
Norwegian Kroner-denominated Bond due in 2017 89,136 93,934
Norwegian Kroner-denominated Bond due in 2018 114,603 120,773
Norwegian Kroner-denominated Bond due in 2020 127,337
—
Euro-denominated Term Loans due through 2023 255,317 284,993
Total 1,960,409 1,924,124
Less current portion 154,631 157,235
Total 1,805,778 1,766,889
As at June 30, 2015, the Partnership had two
revolving credit facilities available. The two credit facilities,
as at such date, provided for borrowings of up to $322.5 million,
of which $137.1 million was undrawn. Interest payments are based on
LIBOR plus margins. The amount available under the two revolving
credit facilities reduces by $13.3 million (remainder of 2015),
$27.3 million (2016), $28.2 million (2017) and $253.7 million
(2018). Both revolving credit facilities may be used by the
Partnership to fund general partnership purposes and to fund cash
distributions. The Partnership is required to repay all borrowings
used to fund cash distributions within 12 months of their being
drawn, from a source other than further borrowings. The revolving
credit facilities are collateralized by first-priority mortgages
granted on four of the Partnership’s vessels, together with
other related security, and include a guarantee from the
Partnership or its subsidiaries of all outstanding amounts. At June 30, 2015, the Partnership had a
U.S. Dollar-denominated term loan outstanding in the amount of
$55.0 million. Interest payments on this loan are based on LIBOR
plus 1.00% with one principal repayment of $4.6 million due on
November 2, 2015 and a bullet repayment of $50.4 million due
at maturity in 2016. This loan facility is collateralized by a
first-priority mortgage on the three vessels to which the loan
relates, together with certain other related security, and is
guaranteed by the Partnership. At June 30, 2015, the Partnership had a
U.S. Dollar-denominated term loan outstanding in the amount of
$88.6 million. Interest payments on this loan are based on LIBOR
plus 2.75% and require quarterly interest and principal payments
and a bullet repayment of $50.7 million due at maturity in 2018.
This loan facility is collateralized by a first-priority mortgage
on the five vessels to which the loan relates, together with
certain other related security, and is guaranteed by the
Partnership. At June 30, 2015, the Partnership had a
U.S. Dollar-denominated term loan outstanding in the amount of
$112.5 million. Interest payments on this loan are based on LIBOR
plus 2.80% and require quarterly interest and principal payments
and a bullet repayment of $83.3 million due at maturity in 2018.
This loan facility is collateralized by a first-priority mortgage
on one vessel to which the loan relates, together with certain
other related security, and is guaranteed by the Partnership. At June 30, 2015, the Partnership had a
U.S. Dollar-denominated term loan outstanding in the amount of
$121.3 million. Interest payments on this loan are based on LIBOR
plus 2.75% and require quarterly interest and principal payments
and a bullet repayment of $95.3 million due at maturity in 2018.
This loan facility is collateralized by a first-priority mortgage
on one vessel to which the loan relates, together with certain
other related security, and is guaranteed by the Partnership. The Partnership owns a 69% interest in the Teekay
Tangguh Joint Venture, a consolidated entity of the Partnership.
The Teekay Tangguh Joint Venture has a U.S. Dollar-denominated
term loan outstanding, which, as at June 30, 2015, totaled
$278.7 million. Interest payments on the loan are based on LIBOR
plus margins. Interest payments on one tranche under the loan
facility are based on LIBOR plus 0.30%, while interest payments on
the second tranche are based on LIBOR plus 0.63%. One tranche
reduces in quarterly payments while the other tranche
correspondingly is drawn up with a final $95.0 million bullet
payment for each of two vessels due in 2021. This loan facility is
collateralized by first-priority mortgages on the two vessels to
which the loan relates, together with certain other security and is
guaranteed by the Partnership. At June 30, 2015, the Partnership had a
U.S. Dollar-denominated term loan outstanding in the amount of
$92.0 million. Interest payments on one tranche under the loan
facility are based on LIBOR plus 0.30%, while interest payments on
the second tranche are based on LIBOR plus 0.70%. One tranche
reduces in semi-annual payments while the other tranche
correspondingly is drawn up every six months with a final $20.0
million bullet payment for each of two vessels due at maturity in
2021. This loan facility is collateralized by first-priority
mortgages on the two vessels to which the loan relates, together
with certain other related security, and is guaranteed by Teekay
Corporation. The Partnership owns a 70% interest in Teekay
Nakilat Corporation (or the Teekay Nakilat Joint Venture The Partnership has Norwegian Kroner (or
NOK The Partnership has NOK 900 million of senior
unsecured bonds that mature in September 2018 in the Norwegian bond
market. As at June 30, 2015, the carrying amount of the bonds
was $114.6 million and the bonds are listed on the Oslo Stock
Exchange. The interest payments on the bonds are based on NIBOR
plus a margin of 4.35%. The Partnership has a cross currency swap
(see Note 10), to swap all interest and principal payments into
U.S. Dollars, with the interest payments fixed at a rate of 6.43%
and the transfer of principal fixed at $150.0 million upon maturity
in exchange for NOK 900 million. The Partnership has NOK 1,000 million of
senior unsecured bonds that mature in May 2020 in the Norwegian
bond market. As at June 30, 2015, the carrying amount of the
bonds was $127.3 million and the bonds are listed on the Oslo
Stock Exchange. The interest payments on the bonds are based on
NIBOR plus a margin of 3.70%. The Partnership has a cross currency
swap (see Note 10), to swap all interest and principal payments
into U.S. Dollars, with the interest payments fixed at a rate of
5.92% and the transfer of principal fixed at $134.0 million upon
maturity in exchange for NOK 1,000 million.
The Partnership has two Euro-denominated term loans
outstanding, which as at June 30, 2015, totaled
229.2 million Euros ($255.3 million). Interest payments are
based on EURIBOR plus margins, which ranged from 0.60% to 2.25% as
of June 30, 2015, and the loans require monthly interest and
principal payments. The term loans have varying maturities through
2023. The term loans are collateralized by first-priority mortgages
on two vessels to which the loans relate, together with certain
other related security and are guaranteed by the Partnership and
one of its subsidiaries. The weighted-average effective interest rate for
the Partnership’s long-term debt outstanding at June 30,
2015 and December 31, 2014 were 2.41% and 2.19%, respectively.
These rates do not reflect the effect of related interest rate
swaps that the Partnership has used to economically hedge certain
of its floating-rate debt (see Note 10). At June 30, 2015, the
margins on the Partnership’s outstanding revolving credit
facilities and term loans ranged from 0.30% to 2.80%. All Euro-denominated term loans and NOK-denominated
bonds are revalued at the end of each period using the
then-prevailing U.S. Dollar exchange rate. Due primarily to
the revaluation of the Partnership’s NOK-denominated bonds,
the Partnership’s Euro-denominated term loans, capital leases
and restricted cash, and the change in the valuation of the
Partnership’s cross currency swap, the Partnership incurred
foreign exchange (losses) gains of ($9.5) million and ($0.1)
million, and $16.4 million and ($0.8) million, which amounts were
primarily unrealized, for the three months ended June 30, 2015
and 2014, and the six months ended June 30, 2015 and 2014,
respectively. The aggregate annual long-term debt principal
repayments required after June 30, 2015 are $54.0 million
(remainder of 2015), $151.4 million (2016), $192.9 million (2017),
$744.3 million (2018), $70.3 million (2019) and
$747.5 million (thereafter). The Partnership and a subsidiary of Teekay
Corporation are borrowers under a loan arrangement and are jointly
and severally liable for the obligations to the lender. Obligations
resulting from long-term debt joint and several liability
arrangements are measured at the sum of the amount the Partnership
agreed to pay, on the basis of its arrangement with the co-obligor,
and any additional amount the Partnership expects to pay on behalf
of the co-obligor. This loan arrangement matures in 2021, and as of
June 30, 2015 had an outstanding balance of $181.2 million, of
which $92.0 million was the Partnership’s share. Teekay
Corporation has agreed to indemnify the Partnership in respect of
any losses and expenses arising from any breach by the co-obligor
of the terms and conditions of the loan facility. Certain loan agreements require that (a) the
Partnership maintains minimum levels of tangible net worth and
aggregate liquidity, (b) the Partnership maintains certain
ratios of vessel values as it relates to the relevant outstanding
loan principal balance, (c) the Partnership not exceed a
maximum amount of leverage, and (d) one of the
Partnership’s subsidiaries maintains restricted cash
deposits. The Partnership has one facility that requires us to
maintain a vessel-value-to-outstanding-loan-principal-balance ratio
of 115% which as at June 30, 2015, was 193%. The vessel value
was determined using second-hand market comparables or using a
depreciated replacement cost approach. Since vessel values can be
volatile, the Partnership’s estimates of market value may not
be indicative of either the current or future prices that could be
obtained if the Partnership sold any of the vessels. The
Partnership’s vessel-owning subsidiaries may not, among other
things, pay dividends or distributions if the Partnership is in
default under its term loans or revolving credit facilities. One of
the Partnership’s term loans is guaranteed by Teekay
Corporation and contains covenants that require Teekay Corporation
to maintain the greater of a minimum liquidity (cash and cash
equivalents) of at least $50.0 million and 5.0% of Teekay
Corporation’s total consolidated debt which has recourse to
Teekay Corporation. As at June 30, 2015, the Partnership, and
Teekay Corporation and their affiliates were in compliance with all
covenants relating to the Partnership’s credit facilities and
term loans. The Partnership maintains restricted cash deposits
relating to certain term loans, which totaled $22.5 million and
$23.0 million as at June 30, 2015 and December 31, 2014,
respectively. In addition, the Partnership has restricted cash
deposits relating to collateral for cross currency swaps (see Note
10), project tenders, leasing arrangements (see Note 11c) and
amounts received from charterers to be used only for dry-docking
expenditures and emergency repairs, which cash totaled $32.7
million and $23.0 million as at June 30, 2015 and
December 31, 2014, respectively.</t>
  </si>
  <si>
    <t>Income Tax</t>
  </si>
  <si>
    <t>Income Tax Disclosure [Abstract]</t>
  </si>
  <si>
    <t>8.
Income Tax The components of the provision for income taxes
were as follows:
Three Months Ended June 30,
Six Months Ended June 30,
2015 2014 2015 2014
$ $ $ $
Current (258 ) (375 ) (259 ) (770 )
Deferred
—
— 226
—
Income tax expense (258 ) (375 ) (33 ) (770 )</t>
  </si>
  <si>
    <t>Related Party Transactions</t>
  </si>
  <si>
    <t>Related Party Transactions [Abstract]</t>
  </si>
  <si>
    <t>9.
Related Party Transactions a) Two of the Partnership’s LNG carriers, the
Arctic Spirit Polar Spirit
Three Months
Ended Six Months
Ended
June 30,
June 30,
June 30,
June 30,
2015 2014 2015 2014
$ $ $ $
Revenues (i) 10,599 9,452 20,008 18,801
Vessel operating expenses (5,241 ) (3,245 ) (9,623 ) (6,074 )
General and administrative (ii) (4,252 ) (4,065 ) (7,668 ) (7,134 )
(i)
Commencing in 2008, the Arctic Spirit Polar
Spirit
(ii)
Includes commercial, strategic, advisory, business
development and administrative management fees charged by Teekay
Corporation and reimbursements to Teekay Corporation and our
General Partner for costs incurred on the Partnership’s
behalf. b) As at June 30, 2015 and December 31,
2014, non-interest bearing advances to affiliates totaled $10.7
million and $11.9 million, respectively, and non-interest bearing
advances from affiliates totaled $35.3 million and $43.2 million,
respectively. These advances are unsecured and have no fixed
repayment terms. Affiliates are entities that are under common
control. c) The Partnership’s Suezmax tanker the
Toledo Spirit d) The Partnership entered into services agreements
with certain subsidiaries of Teekay Corporation pursuant to which
the Teekay Corporation subsidiaries provide the Partnership with
shipbuilding and site supervision services relating to the LNG
newbuildings the Partnership owns (see Notes 11a and 11b). These
costs are capitalized and included as part of advances on
newbuilding contracts in the Partnership’s consolidated
balance sheets. During the three and six months ended June 30,
2015 and 2014, the Partnership incurred shipbuilding and site
supervision costs of $0.7 million, $1.5 million, $0.3 million and
$0.6 million, respectively. As at June 30, 2015 and
December 31, 2014, shipbuilding and site supervision costs
provided by Teekay Corporation subsidiaries totaled $4.5 million
and $3.0 million, respectively. e) In March 2014, two interest rate swap agreements
were novated from Teekay Corporation to the Partnership. Teekay
Corporation concurrently paid the Partnership $3.0 million in cash
consideration, which represents the estimated fair value of the
interest rate swap liabilities on the novation date.</t>
  </si>
  <si>
    <t>Derivative Instruments</t>
  </si>
  <si>
    <t>Derivative Instruments and Hedging Activities Disclosure [Abstract]</t>
  </si>
  <si>
    <t>10.
Derivative Instruments The Partnership uses derivative instruments in
accordance with its overall risk management policy. The Partnership
has not designated derivative instruments described within this
note as hedges for accounting purposes.
Foreign Exchange Risk In May 2012, September 2013 and May 2015,
concurrently with the issuance of NOK 700 million, NOK
900 million and NOK 1,000 million, respectively, of
senior unsecured bonds (see Note 7), the Partnership entered into
cross currency swaps,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17, 2018 and 2020, and to
economically hedge the interest rate exposure. The following table
reflects information relating to the cross currency swaps as at
June 30, 2015.
Floating Rate Receivable
Principal Amount NOK
Principal $
Reference Rate
Margin
Fixed Rate
Fair Value / $
Weighted-
700,000 125,000 NIBOR 5.25% 6.88% (39,938) 1.8
900,000 150,000 NIBOR 4.35% 6.43% (40,398) 3.2
1,000,000 134,000 NIBOR 3.70% 5.92% (9,063) 4.9
(89,399)
Interest Rate Risk The Partnership enters into interest rate swaps
which exchange a receipt of floating interest for a payment of
fixed interest to reduce the Partnership’s exposure to
interest rate variability on certain of its outstanding
floating-rate debt. As at June 30, 2015, the Partnership was
committed to the following interest rate swap agreements:
Interest Index Principal $ Fair Weighted- Fixed (i)
LIBOR-Based Debt:
U.S. Dollar-denominated interest rate swaps LIBOR 90,000 (10,536 ) 3.2 4.9
U.S. Dollar-denominated interest rate swaps LIBOR 100,000 (8,311 ) 1.5 5.3
U.S. Dollar-denominated interest rate swaps (ii) LIBOR 175,000 (35,369 ) 13.5 5.2
U.S. Dollar-denominated interest rate swaps (ii) LIBOR 69,623 (3,221 ) 6.1 2.8
U.S. Dollar-denominated interest rate swaps (iii) LIBOR 320,000 (11,114 ) 0.8 2.9
U.S. Dollar-denominated interest rate swaps (iv) LIBOR 121,333 (1,636 ) 3.5 1.7
EURIBOR-Based Debt:
Euro-denominated interest rate swaps (v) EURIBOR 255,316 (35,874 ) 5.5 3.1
(106,061 )
(i)
Excludes the margins the Partnership pays on its
floating-rate term loans, which, at June 30, 2015, ranged from
0.30% to 2.80%.
(ii)
Principal amount reduces semi-annually.
(iii)
These interest rate swaps are being used to economically
hedge expected interest payments on future debt that is planned to
be outstanding from 2016 to 2021. These interest rate swaps are
subject to mandatory early termination in 2016 whereby the swaps
will be settled based on their fair value at that time.
(iv)
Principal amount reduces quarterly.
(v)
Principal amount reduces monthly to 70.1 million
Euros ($78.1 million) by the maturity dates of the swap
agreements. During June 2015, as part of its hedging program,
the Partnership entered into an interest rate swaption agreement,
whereby the Partnership has a one-time option in April 2017 (or
Call Option Put Option
Interest Principal Start Date Carrying Remaining Fixed
Interest rate swaption – Call Option LIBOR 155,000 (i) April 28, 2017 1,958 7.5 3.34 %
Interest rate swaption – Put Option LIBOR 155,000 (i) April 28, 2017 (1,365 ) 7.5 2.15 %
(i)
Amortizing every three months from $155.0 million in
April 2017 to $85.4 million in October 2024.
As at June 30, 2015, the Partnership had
multiple interest rate swaps and cross currency swaps with the same
counterparty that are subject to the same master agreements.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June 30, 2015, these interest rate swaps and cross-currency
swaps had an aggregate fair value liability of $174.7 million. As
at June 30, 2015, the Partnership had $19.6 million on deposit
as security for swap liabilities under certain master agreements.
The deposit is presented in restricted cash – current and
– long-term on the Partnership’s consolidated balance
sheets.
Credit Risk The Partnership is exposed to credit loss if the
counterparties to its interest rate swap agreements fail to
perform.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 In order to reduce the variability of its revenue,
the Partnership has entered into an agreement with Teekay
Corporation under which Teekay Corporation pays the Partnership any
amounts payable to the charterer of the Toledo Spirit Toledo Spirit The following table presents the location and fair
value amounts of derivative instruments, segregated by type of
contract, on the Partnership’s consolidated balance
sheets.
Derivative Accrued Current Derivative
As at June 30, 2015
Interest rate swap agreements
— (7,056 ) (31,823 ) (67,182 )
Interest rate swaption 1,958
—
— (1,365 )
Cross currency swap agreements
— (770 ) (7,053 ) (81,576 )
Toledo Spirit time-charter derivative
—
— (600 ) (2,510 )
1,958 (7,826 ) (39,476 ) (152,633 )
As at December 31, 2014
Interest rate swap agreements 441 (7,486 ) (52,356 ) (60,157 )
Cross currency swap agreement
— (544 ) (4,922 ) (64,920 )
Toledo Spirit time-charter derivative
— (637 ) (400 ) (1,100 )
441 (8,667 ) (57,678 ) (126,177 )
Realized and unrealized gains (losses) relating to
interest rate swap agreements and the Toledo Spirit time-charter
derivative are recognized in earnings and reported in realized and
unrealized gain (loss) on derivative instruments in the
Partnership’s consolidated statements of income. The effect
of the gain (loss) on these derivatives on the Partnership’s
consolidated statements of income is as follows:
Three Months Ended
June 30,
2015 2014
Realized Unrealized Total Realized Unrealized Total
Interest rate swap agreements (7,319 ) 17,424 10,105 (10,020 ) (5,391 ) (15,411 )
Interest rate swaption
— 593 593
—
—
—
Toledo Spirit time-charter derivative
— 190 190 (224 ) (700 ) (924 )
(7,319 ) 18,207 10,888 (10,244 ) (6,091 ) (16,335 )
Six Months Ended
June 30,
2015 2014
Realized Unrealized Total Realized Unrealized Total
Interest rate swap agreements (14,624 ) 13,067 (1,557 ) (19,264 ) (1,368 ) (20,632 )
Interest rate swaption
— 593 593
—
—
—
Toledo Spirit time-charter derivative (570 ) (1,610 ) (2,180 ) (224 ) (3,000 ) (3,224 )
(15,194 ) 12,050 (3,144 ) (19,488 ) (4,368 ) (23,856 )
Unrealized and realized gains (losses) relating to
cross currency swap agreements are recognized in earnings and
reported in foreign currency exchange (loss) gain in the
Partnership’s consolidated statements of income. For the
three and six months ended June 30, 2015, unrealized losses
relating to the cross currency swap agreements of $1.7 million and
$18.8 million, respectively, and realized losses of $1.5 million
and $2.9 million, respectively, were recognized in earnings. For
the three and six months ended June 30, 2014, unrealized
losses of $7.7 million and $3.8 million, respectively, and realized
losses of $0.3 million and $0.6 million, respectively, were
recognized in earnings.</t>
  </si>
  <si>
    <t>Commitments and Contingencies</t>
  </si>
  <si>
    <t>Commitments and Contingencies Disclosure [Abstract]</t>
  </si>
  <si>
    <t>11.
Commitments and
Contingencies a) Between December 2012 and February 2015, the
Partnership signed contracts with Daewoo Shipbuilding &amp;
Marine Engineering Co. (or DSME MEGI Shell b) In June 2015, the Partnership signed contracts
with Hyundai Samho Heavy Industries Co., Ltd. of South Korea for
the construction of two 174,000-cubic meter LNG carriers equipped
with MEGI engines at a total fully-built up cost of approximately
$425.7 million plus an option to order one additional vessel. One
of the vessels is scheduled for delivery in the first quarter of
2019 and, upon delivery of the vessel, will be chartered to BP
Shipping Limited (or BP c) As described under Note 4 in the
Partnership’s audited consolidated financial statements filed
with its Annual Report on Form 20-F for the year ended
December 31, 2014, the Teekay Nakilat Joint Venture was the
lessee under three separate 30-year capital lease arrangements with
a third party for three LNG carriers (or the RasGas II LNG
Carriers The UK taxing authority (or HMRC d) As described in Note 5a, the Partnership
acquired an ownership interest in the BG Joint Venture and, as part
of the acquisition, agreed to assume BG’s obligation to
provide shipbuilding supervision and crew training services for the
four LNG carrier newbuildings up to their delivery dates pursuant
to a ship construction support agreement. As at June 30, 2015,
the Partnership incurred $2.6 million, net of reimbursement from
BG, relating to shipbuilding and crew training services. The
remaining estimated amounts to be incurred for the shipbuilding and
crew training obligation, net of the reimbursement from BG, are
$3.4 million (remainder of 2015), $4.2 million (2016), $3.8 million
(2017), $4.1 million (2018) and $0.4 million (2019). In addition, the BG Joint Venture has a $787.0
million debt facility to finance a portion of the estimated fully
built-up cost of $1.0 billion for its four newbuilding carriers,
with the remaining portion to be financed pro-rata based on
ownership interests by the Partnership and the other partners. As
at June 30, 2015, the Partnership’s proportionate share
of the remaining newbuilding installments, net of the financing,
totaled $3.2 million (remainder of 2015), $7.9 million (2016),
$15.0 million (2017), $17.3 million (2018) and $6.3 million
(2019).
e) The Partnership, through the Yamal LNG Joint
Venture, has a 50% ownership interest in six 172,000-cubic meter
ARC7 LNG carrier newbuildings that have an estimated total fully
built-up cost of $2.1 billion. As at June 30, 2015, the
Partnership’s proportionate costs incurred under these
newbuilding contracts totaled $98.5 million and the
Partnership’s proportionate share of the estimated remaining
costs to be incurred is $17.4 million (remainder of 2015), $63.9
million (2016), $97.7 million (2017), $369.4 million (2018), $211.6
million (2019) and $197.7 million (thereafter). The Yamal LNG
Joint Venture intends to secure debt financing for 70% to 80% of
the fully built-up cost of the six newbuildings.</t>
  </si>
  <si>
    <t>Total Capital and Net Income Per Unit</t>
  </si>
  <si>
    <t>Equity [Abstract]</t>
  </si>
  <si>
    <t>12.
Total Capital and
Net Income Per Unit At June 30, 2015, approximately 68.0% of the
Partnership’s common units outstanding were held by the
public. The remaining common units, as well as the 2% general
partner interest, were held by a subsidiary of Teekay
Corporation. In 2013, the Partnership implemented a continuous
offering program (or COP
Net Income Per Unit Net income per common unit is determined by
dividing net income, after deducting the non-controlling interest
and the General Partner’s interest, by the weighted-average
number of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s and anticipated credit needs. In addition, the
General Partner is entitled to incentive distributions if the
amount the Partnership distributes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or
losses. During the three and six months ended June 30,
2015 and 2014, cash distributions exceeded $0.4625 per unit and,
consequently, the assumed distribution of net income resulted in
the use of the increasing percentages to calculate the General
Partner’s interest in net income for the purposes of the net
income per unit calculation. For more information on the increasing
percentages to calculate the General Partner’s interest in
net income, please refer to the Partnership’s Annual Report
on Form 20-F. Pursuant to the partnership agreement, allocations
to partners are made on a quarterly basis.</t>
  </si>
  <si>
    <t>Unit-Based Compensation</t>
  </si>
  <si>
    <t>Disclosure of Compensation Related Costs, Share-based Payments [Abstract]</t>
  </si>
  <si>
    <t>13.
Unit-Based Compensation In March 2015, a total of 10,447 common units, with
an aggregate value of $0.4 million, were granted to the
non-management directors of the General Partner as part of their
annual compensation for 2015.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 of the Partnership’s unit-based
compensation awards are reflected in general and administrative
expenses in the Partnership’s consolidated statements of
income. In March 2015 and 2014, the Partnership granted
32,054 and 31,961 restricted units, respectively, with grant date
fair values of $1.1 million and $1.3 million, respectively, to
certain of the Partnership’s employees and to certain
employees of Teekay Corporation’s subsidiaries who provide
services to the Partnership, based on the Partnership’s
closing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led, unless their termination arises as a result of the
recipient’s retirement, and in this case, the restricted unit
award will continue to vest in accordance with the vesting
schedule. Upon vesting, the value of the restricted unit awards is
paid to each recipient in the form of units, net of withholding
tax. During the three and six months ended June 30, 2015, a
total of nil and 13,783 restricted units, respectively, with fair
values of nil and $0.6 million, respectively, net of withholding
tax of nil and $0.4 million, respectively, vested. During the three
and six months ended June 30, 2015, the Partnership recognized
an expense of $0.1 million and $1.1 million, respectively, relating
to the restricted units (three and six months ended June 30,
2014, $0.1 million and $1.2 million, respectively).</t>
  </si>
  <si>
    <t>Restructuring Charge</t>
  </si>
  <si>
    <t>Restructuring and Related Activities [Abstract]</t>
  </si>
  <si>
    <t>14.
Restructuring
Charge Compania Espanole de Petroles, S.A., the charterer
and owner of the Partnership’s former conventional vessels
under capital lease, sold the Tenerife Spirit, Algeciras
Spirit Huelva Spirit</t>
  </si>
  <si>
    <t>Supplemental Cash Flow Information</t>
  </si>
  <si>
    <t>Supplemental Cash Flow Elements [Abstract]</t>
  </si>
  <si>
    <t>15.
Supplemental Cash Flow Information
a)
As described in Note 4 in the Partnership’s audited
consolidated financial statements filed with its Annual Report on
Form 20-F for the year ended December 31, 2014, the sale of
the Algeciras Spirit
b)
A portion of the dividends declared by the Teekay Tangguh
Joint Venture on February 1, 2014 that was used to settle
advances made by the Teekay Tangguh Joint Venture to BLT LNG
Tangguh Corporation and P.T. Berlian Laju Tanker of $14.4 million,
was treated as a non-cash transaction in the Partnership’s
consolidated statements of cash flows.
c)
As described in Notes 5a and 11d, in June 2014 the
Partnership acquired BG’s ownership interest in the BG Joint
Venture. As compensation, the Partnership assumed BG’s
obligation (net of an agreement by BG to pay the Partnership
approximately $20.3 million) to provide shipbuilding supervision
and crew training services for the four LNG carrier newbuildings up
to their delivery dates pursuant to a ship construction support
agreement. The estimated fair value of the assumed obligation of
approximately $33.3 million was used to offset the purchase price
and the Partnership’s receivable from BG and was treated as a
non-cash transaction in the Partnership’s consolidated
statements of cash flows.</t>
  </si>
  <si>
    <t>Accounting Pronouncements</t>
  </si>
  <si>
    <t>Accounting Changes and Error Corrections [Abstract]</t>
  </si>
  <si>
    <t>16.
Accounting Pronouncements In April 2014, the Financial Accounting Standards
Board (or FASB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t>
  </si>
  <si>
    <t>Accounting Pronouncements (Policies)</t>
  </si>
  <si>
    <t>In April 2014, the Financial Accounting Standards
Board (or FASB Reporting Discontinued Operations and Disclosures of Disposals
of Components of an Entity ASU 2014-08 In May 2014, the FASB issued Accounting Standards
Update 2014-09, Revenue from Contracts with Customers ASU 2014-09 In February 2015, the FASB issued Accounting
Standards Update 2015-02, Amendments to the Consolidation
Analysis ASU 2015-02 In April 2015, the FASB issued Accounting Standards
Update 2015-03, Simplifying the Presentation of Debt Issuance
Costs ASU 2015-03</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June 30,
2015 December 31,
2014
Fair Carrying $ Fair Value Asset $ Carrying $ Fair Value Asset $
Recurring:
Cash and cash equivalents and restricted cash Level 1 162,213 162,213 205,636 205,636
Derivative instruments (note 10)
Interest rate swap agreements Level 2 (106,061 ) (106,061 ) (119,558 ) (119,558 )
Interest rate swaption – assets Level 2 1,958 1,958
—
—
Interest rate swaption – liabilities Level 2 (1,365 ) (1,365 )
—
—
Cross currency swap agreements Level 2 (89,399 ) (89,399 ) (70,386 ) (70,386 )
Other derivative Level 3 (3,110 ) (3,110 ) (2,137 ) (2,137 )
Other:
Advances to equity accounted joint ventures (notes 6a and
6b) (i ) 170,383 (i ) 181,514 (i )
Long-term receivable included in accounts
receivable and other assets (ii) Level 3 17,323 17,321 17,137 17,164
Long-term debt – public (note 7) Level 1 (331,076 ) (337,952 ) (214,707 ) (220,762 )
Long-term debt – non-public (note 7) Level 2 (1,629,333 ) (1,585,149 ) (1,709,417 ) (1,659,852 )
(i)
The advances to equity 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2 in the Partnership’s audited
consolidated financial statements filed with its Annual Report on
Form 20-F for the year-ended December 31, 2014, the estimated
fair value of the non-interest bearing receivable from BG
International Limited (or BG</t>
  </si>
  <si>
    <t>Changes in Fair Value of Assets Measured on Recurring Basis Using Significant Unobservable Inputs (Level 3)</t>
  </si>
  <si>
    <t>Changes in fair value during the six months ended
June 30, 2015 and 2014 for the Partnership’s other
derivative asset, the Toledo Spirit time-charter derivative, which
is described below and is measured at fair value on a recurring
basis using significant unobservable inputs (Level 3), is as
follows:
Six Months Ended June 30,
2015 $
2014 $
Fair value at beginning of period (2,137 ) 6,344
Realized and unrealized losses included in earnings (2,180 ) (3,224 )
Settlement payments (receipts) 1,207 (1,544 )
Fair value at end of period (3,110 ) 1,576</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June 30,
December 31,
Credit Quality 2015 2014
Class of Financing Receivable Indicator Grade $ $
Direct financing leases Payment activity Performing 673,432 682,495
Other receivables:
Long-term receivable and accrued revenue included in accounts
receivable and other assets Payment activity Performing 24,737 27,266
Advances to equity accounted joint ventures (notes 6a and 6b)
Other internal metrics Performing 170,383 181,514
868,552 891,275</t>
  </si>
  <si>
    <t>Segment Reporting (Tables)</t>
  </si>
  <si>
    <t>Segment Reporting Information</t>
  </si>
  <si>
    <t>The following table includes results for the
Partnership’s segments for the periods presented in these
financial statements.
Three Months Ended
June 30,
2015 2014
Liquefied Gas $ Conventional $ Total $ Liquefied Gas Conventional $ Total $
Voyage revenues 77,466 21,142 98,608 77,602 23,721 101,323
Voyage expenses
— (373 ) (373 ) (705 ) (462 ) (1,167 )
Vessel operating expenses (16,127 ) (7,975 ) (24,102 ) (14,746 ) (9,574 ) (24,320 )
Depreciation and amortization (18,004 ) (5,205 ) (23,209 ) (17,888 ) (5,642 ) (23,530 )
General and administrative (i) (5,514 ) (1,554 ) (7,068 ) (4,460 ) (1,794 ) (6,254 )
Income from vessel operations 37,821 6,035 43,856 39,803 6,249 46,052
Equity income 29,002
— 29,002 32,924
— 32,924
Six Months Ended
June 30,
2015 2014
Liquefied Gas $ Conventional $ Total $ Liquefied Gas $ Conventional $ Total $
Voyage revenues 153,400 42,534 195,934 152,566 50,247 202,813
Voyage expenses
— (691 ) (691 ) (1,528 ) (972 ) (2,500 )
Vessel operating expenses (30,433 ) (15,303 ) (45,736 ) (29,460 ) (19,116 ) (48,576 )
Depreciation and amortization (36,310 ) (10,468 ) (46,778 ) (36,001 ) (11,639 ) (47,640 )
General and administrative (i) (10,839 ) (2,937 ) (13,776 ) (9,208 ) (3,454 ) (12,662 )
Income from vessel operations 75,818 13,135 88,953 76,369 15,066 91,435
Equity income 47,060
— 47,060 53,297
— 53,297
(i)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consolidated balance sheets is as
follows:
June 30, $ December 31, $
Total assets of the liquefied gas segment 3,498,003 3,395,759
Total assets of the conventional tanker segment 370,728 381,838
Unallocated:
Cash and cash equivalents 106,991 159,639
Accounts receivable and prepaid expenses 18,574 15,240
Advances to affiliates 10,714 11,942
Consolidated total assets 4,005,010 3,964,418</t>
  </si>
  <si>
    <t>Vessel Charters (Tables)</t>
  </si>
  <si>
    <t>Minimum Estimated Charter Hire Payments for Remainder of Year and Next Four Fiscal Years for Partnership's Vessels Chartered-In and Vessels Chartered-Out</t>
  </si>
  <si>
    <t>The minimum estimated charter hire payments for the
remainder of the year and the next four fiscal years, as at
June 30, 2015, for the Partnership’s vessels
chartered-in and vessels chartered-out are as follows:
Vessel Charters (i) Remainder $ 2016 $ 2017 $ 2018 $ 2019 $
Charters-in – capital leases (ii) 3,880 7,673 30,953 27,296
—
Charters-out – operating leases (iii) 158,810 293,468 292,454 248,928 233,575
Charters-out – direct financing leases (iv) 34,718 75,064 204,109 173,701 39,065
193,528 368,532 496,563 422,629 272,640
(i)
The Partnership owns 69% of Teekay BLT Corporation (or
Teekay Tangguh Joint Venture Tangguh Hiri Tangguh Sago LNG Tangguh LNG Carriers
The carrying amount of tax indemnification guarantees of
the Partnership relating to the leasing arrangement through the
Teekay Tangguh Joint Venture as at June 30, 2015 was $8.2
million (December 31, 2014 – $8.4 million) and is included as
part of other long-term liabilities in the Partnership’s
consolidated balance sheets. The tax indemnification is for the
duration of the lease contracts with the third parties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June 30, 2015, the Partnership was a party to
capital leases on two Suezmax tankers. Under these capital leases,
the owner has the option to require the Partnership to purchase the
two vessels. The charterer, who is also the owner, also has the
option to cancel the charter contracts. The amounts in the table
assume the owner will not exercise its options to require the
Partnership to purchase either of the vessels from the owner, but
rather it assumes the owner will cancel the charter contracts when
the cancellation right is first exercisable, which is the
thirteenth anniversary of each respective contract in 2017 and
2018.
(iii)
Minimum scheduled future operating lease revenues do not
include revenue generated from new contracts entered into after
June 30, 2015, revenue from undelivered vessels, revenue from
unexercised option periods of contracts that existed on
June 30, 2015, or variable or contingent revenues. Therefore,
the minimum scheduled future operating lease revenues should not be
construed to reflect total charter hire revenues that may be
recognized for any of the years as shown in the table above.
(iv)
As described in Note 4 in the Partnership’s audited
consolidated financial statements filed with its Annual Report on
Form 20-F for the year ended December 31, 2014, the Tangguh
LNG Carriers’ time-charters and the two bareboat charter
contracts to Awilco LNG ASA are accounted for as direct financing
leases.</t>
  </si>
  <si>
    <t>Long-Term Debt (Tables)</t>
  </si>
  <si>
    <t>Components of Long-Term Debt</t>
  </si>
  <si>
    <t>June 30, $ December 31, $
U.S. Dollar-denominated Revolving Credit Facilities due
through 2018 185,434 257,661
U.S. Dollar-denominated Term Loan due through 2016 55,000
—
U.S. Dollar-denominated Term Loan due through 2018 88,570 93,595
U.S. Dollar-denominated Term Loan due through 2018 112,500 116,667
U.S. Dollar-denominated Term Loan due through 2018 121,333 125,667
U.S. Dollar-denominated Term Loan due through 2021 278,694 285,274
U.S. Dollar-denominated Term Loan due through 2021 92,002 95,560
U.S. Dollar-denominated Term Loan due through 2026 440,483 450,000
Norwegian Kroner-denominated Bond due in 2017 89,136 93,934
Norwegian Kroner-denominated Bond due in 2018 114,603 120,773
Norwegian Kroner-denominated Bond due in 2020 127,337
—
Euro-denominated Term Loans due through 2023 255,317 284,993
Total 1,960,409 1,924,124
Less current portion 154,631 157,235
Total 1,805,778 1,766,889</t>
  </si>
  <si>
    <t>Income Tax (Tables)</t>
  </si>
  <si>
    <t>Components of Provision for Income Taxes</t>
  </si>
  <si>
    <t>The components of the provision for income taxes
were as follows:
Three Months Ended June 30,
Six Months Ended June 30,
2015 2014 2015 2014
$ $ $ $
Current (258 ) (375 ) (259 ) (770 )
Deferred
—
— 226
—
Income tax expense (258 ) (375 ) (33 ) (770 )</t>
  </si>
  <si>
    <t>Related Party Transactions (Tables)</t>
  </si>
  <si>
    <t>Schedule of Related Party Transactions</t>
  </si>
  <si>
    <t>Such related party transactions were as follows for
the periods indicated:
Three Months
Ended Six Months
Ended
June 30,
June 30,
June 30,
June 30,
2015 2014 2015 2014
$ $ $ $
Revenues (i) 10,599 9,452 20,008 18,801
Vessel operating expenses (5,241 ) (3,245 ) (9,623 ) (6,074 )
General and administrative (ii) (4,252 ) (4,065 ) (7,668 ) (7,134 )
(i)
Commencing in 2008, the Arctic Spirit Polar
Spirit
(ii)
Includes commercial, strategic, advisory, business
development and administrative management fees charged by Teekay
Corporation and reimbursements to Teekay Corporation and our
General Partner for costs incurred on the Partnership’s
behalf.</t>
  </si>
  <si>
    <t>Derivative Instruments (Tables)</t>
  </si>
  <si>
    <t>Summary of Cross Currency Swap Agreements</t>
  </si>
  <si>
    <t>The following table reflects information relating
to the cross currency swaps as at June 30, 2015.
Floating Rate Receivable
Principal Amount NOK
Principal $
Reference Rate
Margin
Fixed Rate
Fair Value / $
Weighted-
700,000 125,000 NIBOR 5.25% 6.88% (39,938) 1.8
900,000 150,000 NIBOR 4.35% 6.43% (40,398) 3.2
1,000,000 134,000 NIBOR 3.70% 5.92% (9,063) 4.9
(89,399)</t>
  </si>
  <si>
    <t>Interest Rate Swap Agreements</t>
  </si>
  <si>
    <t>As at June 30, 2015, the Partnership was
committed to the following interest rate swap agreements:
Interest Index Principal $ Fair Weighted- Fixed (i)
LIBOR-Based Debt:
U.S. Dollar-denominated interest rate swaps LIBOR 90,000 (10,536 ) 3.2 4.9
U.S. Dollar-denominated interest rate swaps LIBOR 100,000 (8,311 ) 1.5 5.3
U.S. Dollar-denominated interest rate swaps (ii) LIBOR 175,000 (35,369 ) 13.5 5.2
U.S. Dollar-denominated interest rate swaps (ii) LIBOR 69,623 (3,221 ) 6.1 2.8
U.S. Dollar-denominated interest rate swaps (iii) LIBOR 320,000 (11,114 ) 0.8 2.9
U.S. Dollar-denominated interest rate swaps (iv) LIBOR 121,333 (1,636 ) 3.5 1.7
EURIBOR-Based Debt:
Euro-denominated interest rate swaps (v) EURIBOR 255,316 (35,874 ) 5.5 3.1
(106,061 )
(i)
Excludes the margins the Partnership pays on its
floating-rate term loans, which, at June 30, 2015, ranged from
0.30% to 2.80%.
(ii)
Principal amount reduces semi-annually.
(iii)
These interest rate swaps are being used to economically
hedge expected interest payments on future debt that is planned to
be outstanding from 2016 to 2021. These interest rate swaps are
subject to mandatory early termination in 2016 whereby the swaps
will be settled based on their fair value at that time.
(iv)
Principal amount reduces quarterly.
(v)
Principal amount reduces monthly to 70.1 million
Euros ($78.1 million) by the maturity dates of the swap
agreements.</t>
  </si>
  <si>
    <t>Location and Fair Value Amounts of Derivative Instruments</t>
  </si>
  <si>
    <t>The following table presents the location and fair
value amounts of derivative instruments, segregated by type of
contract, on the Partnership’s consolidated balance
sheets.
Derivative Accrued Current Derivative
As at June 30, 2015
Interest rate swap agreements
— (7,056 ) (31,823 ) (67,182 )
Interest rate swaption 1,958
—
— (1,365 )
Cross currency swap agreements
— (770 ) (7,053 ) (81,576 )
Toledo Spirit time-charter derivative
—
— (600 ) (2,510 )
1,958 (7,826 ) (39,476 ) (152,633 )
As at December 31, 2014
Interest rate swap agreements 441 (7,486 ) (52,356 ) (60,157 )
Cross currency swap agreement
— (544 ) (4,922 ) (64,920 )
Toledo Spirit time-charter derivative
— (637 ) (400 ) (1,100 )
441 (8,667 ) (57,678 ) (126,177 )</t>
  </si>
  <si>
    <t>Gain (Loss) for Derivative Instruments Not Designated or Qualifying as Hedging Instruments</t>
  </si>
  <si>
    <t>The effect of the gain (loss) on these derivatives
on the Partnership’s consolidated statements of income is as
follows:
Three Months Ended
June 30,
2015 2014
Realized Unrealized Total Realized Unrealized Total
Interest rate swap agreements (7,319 ) 17,424 10,105 (10,020 ) (5,391 ) (15,411 )
Interest rate swaption
— 593 593
—
—
—
Toledo Spirit time-charter derivative
— 190 190 (224 ) (700 ) (924 )
(7,319 ) 18,207 10,888 (10,244 ) (6,091 ) (16,335 )
Six Months Ended
June 30,
2015 2014
Realized Unrealized Total Realized Unrealized Total
Interest rate swap agreements (14,624 ) 13,067 (1,557 ) (19,264 ) (1,368 ) (20,632 )
Interest rate swaption
— 593 593
—
—
—
Toledo Spirit time-charter derivative (570 ) (1,610 ) (2,180 ) (224 ) (3,000 ) (3,224 )
(15,194 ) 12,050 (3,144 ) (19,488 ) (4,368 ) (23,856 )</t>
  </si>
  <si>
    <t>Interest Rate Swaption [Member]</t>
  </si>
  <si>
    <t>At June 30, 2015, the terms of the interest
rate swaps underlying the swaption are as follows:
Interest Principal Start Date Carrying Remaining Fixed
Interest rate swaption – Call Option LIBOR 155,000 (i) April 28, 2017 1,958 7.5 3.34 %
Interest rate swaption – Put Option LIBOR 155,000 (i) April 28, 2017 (1,365 ) 7.5 2.15 %
(i)
Amortizing every three months from $155.0 million in
April 2017 to $85.4 million in October 2024.</t>
  </si>
  <si>
    <t>Financial Instruments - Schedule of Estimated Fair Value of Partnership's Financial Instruments on Recurring Basis (Detail) - USD ($) $ in Thousands</t>
  </si>
  <si>
    <t>Fair Value, Balance Sheet Grouping, Financial Statement Captions [Line Items]</t>
  </si>
  <si>
    <t>Long-term debt</t>
  </si>
  <si>
    <t>Carrying Amount Asset (Liability) [Member] | Fair Value Measurements Other [Member]</t>
  </si>
  <si>
    <t>Advances to equity accounted joint ventures (notes 6a and 6b)</t>
  </si>
  <si>
    <t>Carrying Amount Asset (Liability) [Member] | Level 1 [Member] | Recurring [Member]</t>
  </si>
  <si>
    <t>Cash and cash equivalents and restricted cash</t>
  </si>
  <si>
    <t>Carrying Amount Asset (Liability) [Member] | Level 2 [Member] | Interest rate swap agreements [Member] | Recurring [Member]</t>
  </si>
  <si>
    <t>Interest rate derivative - liabilities</t>
  </si>
  <si>
    <t>Carrying Amount Asset (Liability) [Member] | Level 2 [Member] | Cross currency swap agreement [Member] | Recurring [Member]</t>
  </si>
  <si>
    <t>Cross currency swap agreements</t>
  </si>
  <si>
    <t>Carrying Amount Asset (Liability) [Member] | Level 2 [Member] | Interest Rate Swaption [Member] | Recurring [Member]</t>
  </si>
  <si>
    <t>Interest rate derivative - assets</t>
  </si>
  <si>
    <t>Carrying Amount Asset (Liability) [Member] | Level 3 [Member] | Recurring [Member]</t>
  </si>
  <si>
    <t>Other derivative</t>
  </si>
  <si>
    <t>Carrying Amount Asset (Liability) [Member] | Level 3 [Member] | Fair Value Measurements Other [Member]</t>
  </si>
  <si>
    <t>Long-term receivable included in accounts receivable and other assets(ii)</t>
  </si>
  <si>
    <t>Carrying Amount Asset (Liability) [Member] | Public [Member] | Level 1 [Member] | Fair Value Measurements Other [Member]</t>
  </si>
  <si>
    <t>Carrying Amount Asset (Liability) [Member] | Non-public [Member] | Level 2 [Member] | Fair Value Measurements Other [Member]</t>
  </si>
  <si>
    <t>Fair Value Asset (Liability) [Member] | Level 1 [Member] | Recurring [Member]</t>
  </si>
  <si>
    <t>Fair Value Asset (Liability) [Member] | Level 2 [Member] | Interest rate swap agreements [Member] | Recurring [Member]</t>
  </si>
  <si>
    <t>Fair Value Asset (Liability) [Member] | Level 2 [Member] | Cross currency swap agreement [Member] | Recurring [Member]</t>
  </si>
  <si>
    <t>Fair Value Asset (Liability) [Member] | Level 2 [Member] | Interest Rate Swaption [Member] | Recurring [Member]</t>
  </si>
  <si>
    <t>Fair Value Asset (Liability) [Member] | Level 3 [Member] | Recurring [Member]</t>
  </si>
  <si>
    <t>Fair Value Asset (Liability) [Member] | Level 3 [Member] | Fair Value Measurements Other [Member]</t>
  </si>
  <si>
    <t>Fair Value Asset (Liability) [Member] | Public [Member] | Level 1 [Member] | Fair Value Measurements Other [Member]</t>
  </si>
  <si>
    <t>Fair Value Asset (Liability) [Member] | Non-public [Member] | Level 2 [Member] | Fair Value Measurements Other [Member]</t>
  </si>
  <si>
    <t>Financial Instruments - Schedule of Estimated Fair Value of Partnership's Financial Instruments on Recurring Basis (Parenthetical) (Detail) - BG Joint Venture [Member] - Shipbuilding supervision and crew training services [Member] $ in Thousands</t>
  </si>
  <si>
    <t>Discount rate over remaining duration of contract</t>
  </si>
  <si>
    <t>8.00%</t>
  </si>
  <si>
    <t>Fair Value Asset (Liability) [Member] | Level 3 [Member]</t>
  </si>
  <si>
    <t>Long-term receivable included in accounts receivable and other assets</t>
  </si>
  <si>
    <t>Financial Instruments - Changes in Fair Value of Asset Measured on Recurring Basis Using Significant Unobservable Inputs (Level 3) (Detail) - USD ($) $ in Thousands</t>
  </si>
  <si>
    <t>Fair Value Disclosures [Abstract]</t>
  </si>
  <si>
    <t>Fair value at beginning of period</t>
  </si>
  <si>
    <t>Realized and unrealized losses included in earnings</t>
  </si>
  <si>
    <t>Settlement payments (receipts)</t>
  </si>
  <si>
    <t>Fair value at end of period</t>
  </si>
  <si>
    <t>Financial Instruments - Additional Information (Detail) - Toledo Spirit time-charter derivative [Member] - USD ($)</t>
  </si>
  <si>
    <t>Fair Value, Assets and Liabilities Measured on Recurring and Nonrecurring Basis [Line Items]</t>
  </si>
  <si>
    <t>Average daily tanker rate over remaining duration of charter contract</t>
  </si>
  <si>
    <t>7.40%</t>
  </si>
  <si>
    <t>8.40%</t>
  </si>
  <si>
    <t>Financial Instruments - Summary of Partnership's Loan Receivables and Other Financing Receivables (Detail) - USD ($) $ in Thousands</t>
  </si>
  <si>
    <t>Other receivables:</t>
  </si>
  <si>
    <t>Total loans receivables and other financing receivables</t>
  </si>
  <si>
    <t>Payment activity [Member] | Performing [Member]</t>
  </si>
  <si>
    <t>Financing Receivable, Recorded Investment [Line Items]</t>
  </si>
  <si>
    <t>Direct financing leases</t>
  </si>
  <si>
    <t>Long-term receivable and accrued revenue included in accounts receivable and other assets</t>
  </si>
  <si>
    <t>Other internal metrics [Member] | Performing [Member]</t>
  </si>
  <si>
    <t>Segment Reporting - Segment Reporting Information (Detail) - USD ($) $ in Thousands</t>
  </si>
  <si>
    <t>Segment Reporting Information [Line Items]</t>
  </si>
  <si>
    <t>Voyage revenues</t>
  </si>
  <si>
    <t>Vessel operating expenses</t>
  </si>
  <si>
    <t>General and administrative</t>
  </si>
  <si>
    <t>Liquefied Gas Segment [Member]</t>
  </si>
  <si>
    <t>Conventional Tanker Segment [Member]</t>
  </si>
  <si>
    <t>Segment Reporting - Reconciliation of Total Segment Assets (Detail) - USD ($) $ in Thousands</t>
  </si>
  <si>
    <t>Dec. 31, 2013</t>
  </si>
  <si>
    <t>Accounts receivable and prepaid expenses</t>
  </si>
  <si>
    <t>Advances to affiliates</t>
  </si>
  <si>
    <t>Total assets</t>
  </si>
  <si>
    <t>Vessel Charters - Minimum Estimated Charter Hire Payments for Remainder of Year and Next Four Fiscal Years for Partnership's Vessels Chartered-In and Vessels Chartered-Out (Detail) $ in Thousands</t>
  </si>
  <si>
    <t>Charters-in [Member]</t>
  </si>
  <si>
    <t>Capital Leases and Operating and Direct Finance Leases [Line Items]</t>
  </si>
  <si>
    <t>Capital leases remainder of 2015</t>
  </si>
  <si>
    <t>Capital leases 2016</t>
  </si>
  <si>
    <t>Capital leases 2017</t>
  </si>
  <si>
    <t>Capital leases 2018</t>
  </si>
  <si>
    <t>Capital leases 2019</t>
  </si>
  <si>
    <t>Charters-out [Member]</t>
  </si>
  <si>
    <t>Operating leases remainder of 2015</t>
  </si>
  <si>
    <t>Direct financing leases remainder of 2015</t>
  </si>
  <si>
    <t>Leases remainder of 2015</t>
  </si>
  <si>
    <t>Operating leases 2016</t>
  </si>
  <si>
    <t>Direct financing leases 2016</t>
  </si>
  <si>
    <t>Leases remainder of 2016</t>
  </si>
  <si>
    <t>Operating leases 2017</t>
  </si>
  <si>
    <t>Direct financing leases 2017</t>
  </si>
  <si>
    <t>Leases remainder of 2017</t>
  </si>
  <si>
    <t>Operating leases 2018</t>
  </si>
  <si>
    <t>Direct financing leases 2018</t>
  </si>
  <si>
    <t>Leases remainder of 2018</t>
  </si>
  <si>
    <t>Operating leases 2019</t>
  </si>
  <si>
    <t>Direct financing leases 2019</t>
  </si>
  <si>
    <t>Leases remainder of 2019</t>
  </si>
  <si>
    <t>Vessel Charters - Minimum Estimated Charter Hire Payments for Remainder of Year and Next Four Fiscal Years for Partnership's Vessels Chartered-In and Vessels Chartered-Out (Parenthetical) (Detail) $ in Millions</t>
  </si>
  <si>
    <t>12 Months Ended</t>
  </si>
  <si>
    <t>Jun. 30, 2015USD ($)Vessel</t>
  </si>
  <si>
    <t>Dec. 31, 2014USD ($)Vessel</t>
  </si>
  <si>
    <t>Awilco LNG Carriers [Member]</t>
  </si>
  <si>
    <t>Number of vessels</t>
  </si>
  <si>
    <t>Suezmax Tankers [Member]</t>
  </si>
  <si>
    <t>Number of capital leased assets</t>
  </si>
  <si>
    <t>Capital lease arrangement period, lessee</t>
  </si>
  <si>
    <t>Under these capital leases, the owner has the            option to require the Partnership to purchase the two vessels. The            charterer, who is also the owner, also has the option to cancel the            charter contracts.</t>
  </si>
  <si>
    <t>Teekay Tangguh Joint Venture [Member]</t>
  </si>
  <si>
    <t>Partnership owns percentage in joint venture</t>
  </si>
  <si>
    <t>69.00%</t>
  </si>
  <si>
    <t>Tax indemnification | $</t>
  </si>
  <si>
    <t>Tax indemnification of lease contracts</t>
  </si>
  <si>
    <t>The tax indemnification is for          the duration of the lease contracts with the third parties plus the years          it would take for the lease payments to be statute barred, which will end          in 2033 for the vessels.</t>
  </si>
  <si>
    <t>Equity Method Investments - BG Joint Venture - Additional Information (Detail)</t>
  </si>
  <si>
    <t>Jun. 27, 2014Vesselm³</t>
  </si>
  <si>
    <t>Jun. 30, 2014USD ($)</t>
  </si>
  <si>
    <t>Dec. 31, 2014USD ($)</t>
  </si>
  <si>
    <t>Schedule of Equity Method Investments [Line Items]</t>
  </si>
  <si>
    <t>Drawings from long-term debt facility</t>
  </si>
  <si>
    <t>BG Joint Venture [Member]</t>
  </si>
  <si>
    <t>Debt facility used to finance a portion of estimated fully built-up cost</t>
  </si>
  <si>
    <t>Capital contributions received from joint venture partners</t>
  </si>
  <si>
    <t>Partnership's proportionate share</t>
  </si>
  <si>
    <t>BG Joint Venture [Member] | 30% Ownership [Member] | Newbuildings [Member]</t>
  </si>
  <si>
    <t>Number of vessels | Vessel</t>
  </si>
  <si>
    <t>Ownership Percentage</t>
  </si>
  <si>
    <t>30.00%</t>
  </si>
  <si>
    <t>BG Joint Venture [Member] | 20% Ownership [Member] | Newbuildings [Member]</t>
  </si>
  <si>
    <t>20.00%</t>
  </si>
  <si>
    <t>BG Joint Venture [Member] | Shipbuilding supervision and crew training services [Member] | Newbuildings [Member]</t>
  </si>
  <si>
    <t>Volume of vessels | m³</t>
  </si>
  <si>
    <t>Operating lease arrangement period, lessor</t>
  </si>
  <si>
    <t>20 years</t>
  </si>
  <si>
    <t>Equity Method Investments - Teekay LNG-Marubeni Joint Venture - Additional Information (Detail) $ in Thousands</t>
  </si>
  <si>
    <t>Sep. 30, 2015USD ($)</t>
  </si>
  <si>
    <t>Teekay LNG-Marubeni Joint Venture [Member]</t>
  </si>
  <si>
    <t>Percentage of ownership in joint venture</t>
  </si>
  <si>
    <t>52.00%</t>
  </si>
  <si>
    <t>Teekay LNG-Marubeni Joint Venture [Member] | Loan Facility [Member]</t>
  </si>
  <si>
    <t>Teekay LNG-Marubeni Joint Venture [Member] | Scenario Forecast [Member] | Collateral Pledged [Member]</t>
  </si>
  <si>
    <t>Restricted cash account</t>
  </si>
  <si>
    <t>Teekay LNG-Marubeni Joint Venture [Member] | Scenario Forecast [Member] | Loan Facility [Member]</t>
  </si>
  <si>
    <t>Equity Method Investments - Excalibur and Excelsior Joint Ventures - Additional Information (Detail)</t>
  </si>
  <si>
    <t>1 Months Ended</t>
  </si>
  <si>
    <t>Feb. 28, 2015USD ($)Vessel</t>
  </si>
  <si>
    <t>Feb. 28, 2019USD ($)</t>
  </si>
  <si>
    <t>Scenario Forecast [Member] | Interest rate swap agreements [Member]</t>
  </si>
  <si>
    <t>Principal amount</t>
  </si>
  <si>
    <t>Excalibur and Excelsior [Member]</t>
  </si>
  <si>
    <t>Percentage ownership in joint venture</t>
  </si>
  <si>
    <t>50.00%</t>
  </si>
  <si>
    <t>Carrying value of guarantee liability</t>
  </si>
  <si>
    <t>Excalibur and Excelsior [Member] | Maturing In 2019 [Member]</t>
  </si>
  <si>
    <t>Excalibur and Excelsior [Member] | Interest rate swap agreements [Member]</t>
  </si>
  <si>
    <t>Derivative, term of contract</t>
  </si>
  <si>
    <t>4 years</t>
  </si>
  <si>
    <t>LIBOR-based interest for the payment of a fixed rate of interest</t>
  </si>
  <si>
    <t>1.46%</t>
  </si>
  <si>
    <t>Excalibur and Excelsior [Member] | LIBOR [Member] | Maturing In 2019 [Member]</t>
  </si>
  <si>
    <t>Interest bearing percentage</t>
  </si>
  <si>
    <t>2.75%</t>
  </si>
  <si>
    <t>Equity Method Investments - Exmar LPG BVBA - Additional Information (Detail) - Exmar LPG BVBA [Member]</t>
  </si>
  <si>
    <t>Maturing In Two Thousand Twenty One [Member]</t>
  </si>
  <si>
    <t>Long-term debt facility</t>
  </si>
  <si>
    <t>LIBOR [Member]</t>
  </si>
  <si>
    <t>2.00%</t>
  </si>
  <si>
    <t>LIBOR [Member] | Maturing In Two Thousand Twenty One [Member]</t>
  </si>
  <si>
    <t>1.90%</t>
  </si>
  <si>
    <t>Advances to Equity Accounted Joint Ventures - Additional Information (Detail) - USD ($) $ in Thousands</t>
  </si>
  <si>
    <t>Jul. 09, 2014</t>
  </si>
  <si>
    <t>Investments in and Advances to Affiliates [Line Items]</t>
  </si>
  <si>
    <t>Advances to equity accounted joint venture partner</t>
  </si>
  <si>
    <t>Exmar LPG BVBA [Member]</t>
  </si>
  <si>
    <t>Unpaid interest to partners</t>
  </si>
  <si>
    <t>Repayment term</t>
  </si>
  <si>
    <t>No fixed repayment terms</t>
  </si>
  <si>
    <t>Excalibur Joint Venture [Member]</t>
  </si>
  <si>
    <t>LIBOR [Member] | Exmar LPG BVBA [Member]</t>
  </si>
  <si>
    <t>LIBOR [Member] | Excalibur Joint Venture [Member]</t>
  </si>
  <si>
    <t>0.50%</t>
  </si>
  <si>
    <t>Yamal LNG Joint Venture [Member]</t>
  </si>
  <si>
    <t>Yamal LNG Joint Venture [Member] | LIBOR [Member]</t>
  </si>
  <si>
    <t>3.00%</t>
  </si>
  <si>
    <t>Long-Term Debt - Components of Long-Term Debt (Detail) $ in Thousands, € in Millions</t>
  </si>
  <si>
    <t>Jun. 30, 2015EUR (€)</t>
  </si>
  <si>
    <t>Debt Instrument [Line Items]</t>
  </si>
  <si>
    <t>Less current portion</t>
  </si>
  <si>
    <t>Revolving Credit Facility [Member]</t>
  </si>
  <si>
    <t>U.S. Dollar-denominated Term Loan due through 2016 [Member]</t>
  </si>
  <si>
    <t>U.S. Dollar-denominated Term Loan due through 2018 [Member] | Term Loan One [Member]</t>
  </si>
  <si>
    <t>U.S. Dollar-denominated Term Loan due through 2018 [Member] | Term Loan Two [Member]</t>
  </si>
  <si>
    <t>U.S. Dollar-denominated Term Loan due through 2018 [Member] | Term Loan Three [Member]</t>
  </si>
  <si>
    <t>U.S. Dollar-denominated Term Loan one due through 2021 [Member] | Teekay Tangguh Joint Venture [Member]</t>
  </si>
  <si>
    <t>U.S. Dollar-denominated Term Loan two due through 2021 [Member]</t>
  </si>
  <si>
    <t>U.S. Dollar-denominated Term Loan one due through 2026 [Member] | Teekay Nakilat Corporation [Member]</t>
  </si>
  <si>
    <t>Norwegian Kroner denominated bonds due May 2017 [Member]</t>
  </si>
  <si>
    <t>Norwegian Kroner denominated bonds due September 2018 [Member]</t>
  </si>
  <si>
    <t>Norwegian Kroner denominated bonds due May 2020 [Member]</t>
  </si>
  <si>
    <t>Euro Denominated Term Loans Due Through Two Thousand Twenty Three [Member]</t>
  </si>
  <si>
    <t>Long-Term Debt - Additional Information - Revolvers (Detail) - Revolving Credit Facility [Member]</t>
  </si>
  <si>
    <t>Jun. 30, 2015USD ($)CreditFacility</t>
  </si>
  <si>
    <t>Number of credit facilities | CreditFacility</t>
  </si>
  <si>
    <t>Borrowings provided under revolving credit facilities</t>
  </si>
  <si>
    <t>Undrawn amount of revolving credit facilities</t>
  </si>
  <si>
    <t>Months required to repay all borrowings</t>
  </si>
  <si>
    <t>12 months</t>
  </si>
  <si>
    <t>Debt instrument collateral, description</t>
  </si>
  <si>
    <t>The revolving credit facilities are collateralized by first-priority mortgages granted on four of the Partnership's vessels, together with other related security, and include a guarantee from the Partnership or its subsidiaries of all outstanding amounts.</t>
  </si>
  <si>
    <t>Remainder of 2015 [Member]</t>
  </si>
  <si>
    <t>Reduction in the total amount available under revolvers</t>
  </si>
  <si>
    <t>2016 [Member]</t>
  </si>
  <si>
    <t>2017 [Member]</t>
  </si>
  <si>
    <t>2018 [Member]</t>
  </si>
  <si>
    <t>Long-Term Debt - Additional Information - USD Term Loans (Detail) - USD ($) $ in Thousands</t>
  </si>
  <si>
    <t>Partnership interest owned</t>
  </si>
  <si>
    <t>Reference rate for the variable rate of the debt instrument</t>
  </si>
  <si>
    <t>LIBOR</t>
  </si>
  <si>
    <t>Marginal rate added to LIBOR and NIBOR for interest paid on first tranche under the loan facility</t>
  </si>
  <si>
    <t>Bullet repayments of term loan per vessel</t>
  </si>
  <si>
    <t>This loan facility is collateralized by a first-priority mortgage on the five vessels to which the loan relates, together with certain other related security, and is guaranteed by the Partnership.</t>
  </si>
  <si>
    <t>Frequency of paying U.S. Dollar-denominated Term Loans</t>
  </si>
  <si>
    <t>Quarterly payments</t>
  </si>
  <si>
    <t>2.80%</t>
  </si>
  <si>
    <t>This loan facility is collateralized by a first-priority mortgage on one vessel to which the loan relates, together with certain other related security, and is guaranteed by the Partnership.</t>
  </si>
  <si>
    <t>This loan facility is collateralized by first-priority mortgages on the two vessels to which the loan relates, together with certain other security and is guaranteed by the Partnership.</t>
  </si>
  <si>
    <t>U.S. Dollar-denominated Term Loan one due through 2021 [Member] | Tranche One Term Loan Facility [Member] | Teekay Tangguh Joint Venture [Member]</t>
  </si>
  <si>
    <t>0.30%</t>
  </si>
  <si>
    <t>U.S. Dollar-denominated Term Loan one due through 2021 [Member] | Tranche Two Term Loan Facility [Member] | Teekay Tangguh Joint Venture [Member]</t>
  </si>
  <si>
    <t>0.63%</t>
  </si>
  <si>
    <t>This loan facility is collateralized by first-priority mortgages on the two vessels to which the loan relates, together with certain other related security, and is guaranteed by Teekay Corporation.</t>
  </si>
  <si>
    <t>U.S. Dollar-denominated Term Loan two due through 2021 [Member] | Tranche One Term Loan Facility [Member]</t>
  </si>
  <si>
    <t>Semi-annual payments</t>
  </si>
  <si>
    <t>U.S. Dollar-denominated Term Loan two due through 2021 [Member] | Tranche Two Term Loan Facility [Member]</t>
  </si>
  <si>
    <t>0.70%</t>
  </si>
  <si>
    <t>Every  six months</t>
  </si>
  <si>
    <t>1.00%</t>
  </si>
  <si>
    <t>One time principal repayment</t>
  </si>
  <si>
    <t>This loan facility is collateralized by a first-priority mortgage on the three vessels to which the loan relates, together with certain other related security, and is guaranteed by the Partnership.</t>
  </si>
  <si>
    <t>1.85%</t>
  </si>
  <si>
    <t>This loan facility is collateralized by first-priority mortgages on the three vessels to which the loan relates, together with certain other related security and certain guarantees from the Teekay Nakilat Joint Venture.</t>
  </si>
  <si>
    <t>70.00%</t>
  </si>
  <si>
    <t>Long-Term Debt - Additional Information - NOK Bonds (Detail)</t>
  </si>
  <si>
    <t>Jun. 30, 2015NOK</t>
  </si>
  <si>
    <t>May. 31, 2015NOK</t>
  </si>
  <si>
    <t>Sep. 30, 2013NOK</t>
  </si>
  <si>
    <t>May. 31, 2012NOK</t>
  </si>
  <si>
    <t>Senior unsecured bonds issued | NOK</t>
  </si>
  <si>
    <t>Carrying amount of bonds</t>
  </si>
  <si>
    <t>NIBOR</t>
  </si>
  <si>
    <t>5.25%</t>
  </si>
  <si>
    <t>Norwegian Kroner denominated bonds due May 2017 [Member] | Foreign Exchange Contract [Member]</t>
  </si>
  <si>
    <t>Fixed Interest Payment on Cross Currency Rate Swap</t>
  </si>
  <si>
    <t>6.88%</t>
  </si>
  <si>
    <t>Transfer of principal amount</t>
  </si>
  <si>
    <t>4.35%</t>
  </si>
  <si>
    <t>Norwegian Kroner denominated bonds due September 2018 [Member] | Foreign Exchange Contract [Member]</t>
  </si>
  <si>
    <t>6.43%</t>
  </si>
  <si>
    <t>3.70%</t>
  </si>
  <si>
    <t>Norwegian Kroner denominated bonds due May 2020 [Member] | Foreign Exchange Contract [Member]</t>
  </si>
  <si>
    <t>5.92%</t>
  </si>
  <si>
    <t>Long-Term Debt - Euro-denominated term loans- Additional Information (Detail) $ in Thousands, € in Millions</t>
  </si>
  <si>
    <t>Jun. 30, 2015EUR (€)CreditFacility</t>
  </si>
  <si>
    <t>Minimum [Member]</t>
  </si>
  <si>
    <t>Maximum [Member]</t>
  </si>
  <si>
    <t>EURIBOR</t>
  </si>
  <si>
    <t>The term loans are  collateralized by first-priority mortgages on two vessels to which the loans  relate, together with certain other related security and are guaranteed by the  Partnership and one of its subsidiaries.</t>
  </si>
  <si>
    <t>Euro Denominated Term Loans Due Through Two Thousand Twenty Three [Member] | Minimum [Member]</t>
  </si>
  <si>
    <t>0.60%</t>
  </si>
  <si>
    <t>Euro Denominated Term Loans Due Through Two Thousand Twenty Three [Member] | Maximum [Member]</t>
  </si>
  <si>
    <t>2.25%</t>
  </si>
  <si>
    <t>Long-Term Debt - Additional Information - Other (Detail)</t>
  </si>
  <si>
    <t>Jun. 30, 2015USD ($)Subsidiaries</t>
  </si>
  <si>
    <t>Weighted-average interest rate for the Partnership's long-term debt outstanding</t>
  </si>
  <si>
    <t>2.41%</t>
  </si>
  <si>
    <t>2.19%</t>
  </si>
  <si>
    <t>Foreign exchange (losses) gains</t>
  </si>
  <si>
    <t>Aggregate annual long-term debt principal repayments, 2015</t>
  </si>
  <si>
    <t>Aggregate annual long-term debt principal repayments,2016</t>
  </si>
  <si>
    <t>Aggregate annual long-term debt principal repayments,2017</t>
  </si>
  <si>
    <t>Aggregate annual long-term debt principal repayments,2018</t>
  </si>
  <si>
    <t>Aggregate annual long-term debt principal repayments,2019</t>
  </si>
  <si>
    <t>Aggregate annual long-term debt principal repayments,thereafter</t>
  </si>
  <si>
    <t>Amount of minimum liquidity of partnership term loans to be held by Teekay Corporation</t>
  </si>
  <si>
    <t>Greater of a minimum liquidity (cash and cash equivalents) of at least $50.0  million and 5.0% of Teekay Corporation's total consolidated debt which has  recourse to Teekay Corporation.</t>
  </si>
  <si>
    <t>Number of subsidiaries maintaining restricted cash deposits | Subsidiaries</t>
  </si>
  <si>
    <t>Minimum liquidity cash and cash equivalents</t>
  </si>
  <si>
    <t>Percentage of Teekay Corporation's consolidated debt to be maintained by Teekay Corporation as cash and cash equivalents</t>
  </si>
  <si>
    <t>5.00%</t>
  </si>
  <si>
    <t>Percentage of vessel value to outstanding loan Principal balance</t>
  </si>
  <si>
    <t>115.00%</t>
  </si>
  <si>
    <t>Vessel [Member]</t>
  </si>
  <si>
    <t>193.00%</t>
  </si>
  <si>
    <t>Collateral Cross Currency Swaps, Project Tenders, Leasing Arrangements, Dry-Docking, Emergency Repairs [Member]</t>
  </si>
  <si>
    <t>Restricted cash on deposits relating to certain term loans, collateral cross currency swaps, leasing arrangements, dry-docking expenditures and emergency repairs</t>
  </si>
  <si>
    <t>Term Loan [Member]</t>
  </si>
  <si>
    <t>Loan Arrangement [Member] | Subsidiary of Common Parent [Member]</t>
  </si>
  <si>
    <t>Loan Arrangement [Member] | U.S. Dollar-denominated Term Loan two due through 2021 [Member]</t>
  </si>
  <si>
    <t>Income Tax - Components of Provision for Income Taxes (Detail) - USD ($) $ in Thousands</t>
  </si>
  <si>
    <t>Deferred</t>
  </si>
  <si>
    <t>Income tax expense</t>
  </si>
  <si>
    <t>Related Party Transactions - Arctic Spirit and Polar Spirit - Additional Information (Detail) - Vessel</t>
  </si>
  <si>
    <t>Jun. 27, 2014</t>
  </si>
  <si>
    <t>Related Party Transaction [Line Items]</t>
  </si>
  <si>
    <t>Subsidiary of Common Parent [Member] | Liquefied Natural Gas [Member] | Charters-out [Member]</t>
  </si>
  <si>
    <t>Related Party Transactions - Schedule of Related Party Transactions (Detail) - USD ($) $ in Thousands</t>
  </si>
  <si>
    <t>Revenues</t>
  </si>
  <si>
    <t>Affiliated Entity [Member]</t>
  </si>
  <si>
    <t>Related Party Transactions - Schedule of Related Party Transactions (Parenthetical) (Detail) - Teekay Corporation [Member]</t>
  </si>
  <si>
    <t>10 years</t>
  </si>
  <si>
    <t>Additional time period for fixed-rate time-charters contract</t>
  </si>
  <si>
    <t>15 years</t>
  </si>
  <si>
    <t>Related Party Transactions - Non-interest Bearing Advances - Additional Information (Detail) - USD ($) $ in Thousands</t>
  </si>
  <si>
    <t>Advances from affiliates</t>
  </si>
  <si>
    <t>Related Party Transactions - Shipbuilding and Site Supervision Services Additional Information (Detail) - USD ($) $ in Thousands</t>
  </si>
  <si>
    <t>Aggregate shipbuilding and site supervision costs</t>
  </si>
  <si>
    <t>Liquefied Natural Gas [Member] | Daewoo Shipbuilding [Member]</t>
  </si>
  <si>
    <t>Shipbuilding and site supervision costs</t>
  </si>
  <si>
    <t>Liquefied Natural Gas [Member] | Teekay Corporation Subsidiaries [Member] | Daewoo Shipbuilding [Member]</t>
  </si>
  <si>
    <t>Related Party Transactions - Interest Rate Swap Agreements - Additional Information (Detail) $ in Thousands</t>
  </si>
  <si>
    <t>Mar. 31, 2014USD ($)Agreement</t>
  </si>
  <si>
    <t>Novation of derivative liabilities</t>
  </si>
  <si>
    <t>Teekay Corporation [Member]</t>
  </si>
  <si>
    <t>Number of interest rate swap agreements | Agreement</t>
  </si>
  <si>
    <t>Derivative Instruments - Additional Information (Detail) $ in Thousands, NOK in Millions</t>
  </si>
  <si>
    <t>Derivative [Line Items]</t>
  </si>
  <si>
    <t>Unrealized losses on derivatives</t>
  </si>
  <si>
    <t>Toledo Spirit time-charter derivative [Member]</t>
  </si>
  <si>
    <t>Derivative fair value, net</t>
  </si>
  <si>
    <t>Interest Rate Swaps And Cross Currency Swaps Agreement [Member]</t>
  </si>
  <si>
    <t>Fair Value /Carrying Amount of Liability</t>
  </si>
  <si>
    <t>Restricted cash - current and - long-term</t>
  </si>
  <si>
    <t>Cross currency swap agreement [Member]</t>
  </si>
  <si>
    <t>Realized losses on derivatives</t>
  </si>
  <si>
    <t>Interest Rate Swaption [Member] | Call Option [Member]</t>
  </si>
  <si>
    <t>Fixed Interest Rate</t>
  </si>
  <si>
    <t>3.34%</t>
  </si>
  <si>
    <t>Interest Rate Swaption [Member] | Put Option [Member]</t>
  </si>
  <si>
    <t>2.15%</t>
  </si>
  <si>
    <t>Derivative Instruments - Summary of Cross Currency Swap Agreements (Detail) - Cross currency swap agreement [Member]</t>
  </si>
  <si>
    <t>Fair Value / Carrying Amount of (Liability)</t>
  </si>
  <si>
    <t>Norwegian Kroner-denominated Bond due in 2017 [Member] | NIBOR [Member]</t>
  </si>
  <si>
    <t>Floating Rate Receivable, Margin</t>
  </si>
  <si>
    <t>Weighted-Average Remaining Term (Years)</t>
  </si>
  <si>
    <t>1 year 9 months 18 days</t>
  </si>
  <si>
    <t>Norwegian Kroner-denominated Bond due in 2018 [Member] | NIBOR [Member]</t>
  </si>
  <si>
    <t>3 years 2 months 12 days</t>
  </si>
  <si>
    <t>Norwegian Kroner denominated bonds due May 2020 [Member] | NIBOR [Member]</t>
  </si>
  <si>
    <t>4 years 10 months 24 days</t>
  </si>
  <si>
    <t>Derivative Instruments - Interest Rate Swap Agreements (Detail)</t>
  </si>
  <si>
    <t>United States Dollar-denominated interest rate swaps 1 [Member] | LIBOR [Member]</t>
  </si>
  <si>
    <t>Fair Value /Carrying Amount of Assets (Liability)</t>
  </si>
  <si>
    <t>4.90%</t>
  </si>
  <si>
    <t>United States Dollar-denominated interest rate swaps 2 [Member] | LIBOR [Member]</t>
  </si>
  <si>
    <t>1 year 6 months</t>
  </si>
  <si>
    <t>5.30%</t>
  </si>
  <si>
    <t>United States Dollar-denominated interest rate swaps 3 [Member] | LIBOR [Member]</t>
  </si>
  <si>
    <t>13 years 6 months</t>
  </si>
  <si>
    <t>5.20%</t>
  </si>
  <si>
    <t>United States Dollar-denominated interest rate swaps 4 [Member] | LIBOR [Member]</t>
  </si>
  <si>
    <t>6 years 1 month 6 days</t>
  </si>
  <si>
    <t>United States Dollar-denominated interest rate swaps 5 [Member] | LIBOR [Member]</t>
  </si>
  <si>
    <t>9 months 18 days</t>
  </si>
  <si>
    <t>2.90%</t>
  </si>
  <si>
    <t>United States Dollar-denominated interest rate swaps 6 [Member] | LIBOR [Member]</t>
  </si>
  <si>
    <t>3 years 6 months</t>
  </si>
  <si>
    <t>1.70%</t>
  </si>
  <si>
    <t>Euro-denominated interest rate swaps [Member] | EURIBOR [Member]</t>
  </si>
  <si>
    <t>5 years 6 months</t>
  </si>
  <si>
    <t>3.10%</t>
  </si>
  <si>
    <t>Interest rate swap agreements [Member]</t>
  </si>
  <si>
    <t>Derivative Instruments - Interest Rate Swap Agreements (Parenthetical) (Detail) - 6 months ended Jun. 30, 2015 € in Millions, $ in Millions</t>
  </si>
  <si>
    <t>USD ($)</t>
  </si>
  <si>
    <t>EUR (€)</t>
  </si>
  <si>
    <t>Reduced principal amount denominated interest rate swaps</t>
  </si>
  <si>
    <t>Variable interest rate on Debt</t>
  </si>
  <si>
    <t>Derivative Instruments - Terms of Interest Rate Swaps Underlying Swaption (Detail) - Interest Rate Swaption [Member]</t>
  </si>
  <si>
    <t>Call Option [Member]</t>
  </si>
  <si>
    <t>Call Option [Member] | LIBOR [Member]</t>
  </si>
  <si>
    <t>Start Date</t>
  </si>
  <si>
    <t>Apr. 28,
		2017</t>
  </si>
  <si>
    <t>Carrying Amount of Assets (Liability)</t>
  </si>
  <si>
    <t>Remaining Term (Years)</t>
  </si>
  <si>
    <t>7 years 6 months</t>
  </si>
  <si>
    <t>Put Option [Member]</t>
  </si>
  <si>
    <t>Put Option [Member] | LIBOR [Member]</t>
  </si>
  <si>
    <t>Derivative Instruments - Terms of Interest Rate Swaps Underlying Swaption (Parenthetical) (Detail) - USD ($)</t>
  </si>
  <si>
    <t>Oct. 31, 2024</t>
  </si>
  <si>
    <t>Apr. 30, 2017</t>
  </si>
  <si>
    <t>Interest Rate Swaption [Member] | Scenario Forecast [Member]</t>
  </si>
  <si>
    <t>Derivative Instruments - Location and Fair Value Amounts of Derivative Instruments (Detail) - USD ($) $ in Thousands</t>
  </si>
  <si>
    <t>Derivatives, Fair Value [Line Items]</t>
  </si>
  <si>
    <t>Derivative assets</t>
  </si>
  <si>
    <t>Accrued liabilities/ Advances from affiliates</t>
  </si>
  <si>
    <t>Current portion of derivative liabilities</t>
  </si>
  <si>
    <t>Derivative liabilities</t>
  </si>
  <si>
    <t>Currency swaps [Member]</t>
  </si>
  <si>
    <t>Derivative Instruments - Gain (Loss) for Derivative Instruments Not Designated or Qualifying as Hedging Instruments (Detail) - USD ($) $ in Thousands</t>
  </si>
  <si>
    <t>Derivative Instruments and Hedging Activities Disclosures [Line Items]</t>
  </si>
  <si>
    <t>Realized gains (losses) on derivative instruments</t>
  </si>
  <si>
    <t>Unrealized gains (losses) on derivative instruments</t>
  </si>
  <si>
    <t>Gain (loss) on derivative instruments, net</t>
  </si>
  <si>
    <t>Commitments and Contingencies - Additional Information - Daewoo Shipbuilding (Detail) $ in Thousands</t>
  </si>
  <si>
    <t>Jun. 30, 2015USD ($)Vesselm³</t>
  </si>
  <si>
    <t>Long-term Purchase Commitment [Line Items]</t>
  </si>
  <si>
    <t>Payments made to commitments</t>
  </si>
  <si>
    <t>Daewoo Shipbuilding [Member] | Liquefied Natural Gas [Member]</t>
  </si>
  <si>
    <t>Cost of construction</t>
  </si>
  <si>
    <t>Remaining payments required to be made under newbuilding contracts in 2015</t>
  </si>
  <si>
    <t>Remaining payments required to be made under newbuilding contracts in 2016</t>
  </si>
  <si>
    <t>Remaining payments required to be made under newbuilding contracts in 2017</t>
  </si>
  <si>
    <t>Remaining payments required to be made under newbuilding contracts in 2018</t>
  </si>
  <si>
    <t>Shell [Member] | Daewoo Shipbuilding [Member] | Liquefied Natural Gas [Member]</t>
  </si>
  <si>
    <t>Shell [Member] | Minimum [Member] | Daewoo Shipbuilding [Member] | Liquefied Natural Gas [Member]</t>
  </si>
  <si>
    <t>6 years</t>
  </si>
  <si>
    <t>Shell [Member] | Maximum [Member] | Daewoo Shipbuilding [Member] | Liquefied Natural Gas [Member]</t>
  </si>
  <si>
    <t>8 years</t>
  </si>
  <si>
    <t>Cheniere [Member] | Daewoo Shipbuilding [Member] | Liquefied Natural Gas [Member]</t>
  </si>
  <si>
    <t>5 years</t>
  </si>
  <si>
    <t>Unfixed Vessel [Member] | Daewoo Shipbuilding [Member] | Liquefied Natural Gas [Member]</t>
  </si>
  <si>
    <t>Commitments and Contingencies - Hyundai Samho Heavy Industries - Additional Information (Detail) $ in Thousands</t>
  </si>
  <si>
    <t>Hyundai Samho Heavy Industries Co., Ltd. [Member] | Liquefied Natural Gas [Member]</t>
  </si>
  <si>
    <t>Fully built-up cost</t>
  </si>
  <si>
    <t>Number of additional vessel under option to order | Vessel</t>
  </si>
  <si>
    <t>Remaining payments required to be made under newbuilding contracts in 2019</t>
  </si>
  <si>
    <t>BP [Member] | Hyundai Samho Heavy Industries Co., Ltd. [Member] | Liquefied Natural Gas [Member]</t>
  </si>
  <si>
    <t>13 years</t>
  </si>
  <si>
    <t>Commitments and Contingencies - RasGas II Leases (Detail) $ in Millions</t>
  </si>
  <si>
    <t>RasGas II LNG Carriers [Member]</t>
  </si>
  <si>
    <t>Percentage of ownership interest</t>
  </si>
  <si>
    <t>HMRC [Member] | RasGas II LNG Carriers [Member]</t>
  </si>
  <si>
    <t>Present value of the lease rental increase claim</t>
  </si>
  <si>
    <t>Teekay Nakilat Corporation [Member]</t>
  </si>
  <si>
    <t>Description of capital lease, lessee</t>
  </si>
  <si>
    <t>Teekay Nakilat Joint Venture was the lessee under three separate 30-year capital lease arrangements with a third party for three LNG carriers (or the RasGas II LNG Carriers).</t>
  </si>
  <si>
    <t>Description of capital leases, indemnification agreements</t>
  </si>
  <si>
    <t>Under the terms of the leasing arrangements for the RasGas II LNG Carrier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and subsequently adjusted to maintain the lessor’s agreed after-tax margin.</t>
  </si>
  <si>
    <t>Security deposit against future claims</t>
  </si>
  <si>
    <t>Commitments and Contingencies - BG Joint Venture - Additional Information (Detail)</t>
  </si>
  <si>
    <t>Shipbuilding and crew training obligation incurred</t>
  </si>
  <si>
    <t>Shipbuilding and crew training obligation incurred, remainder of 2015</t>
  </si>
  <si>
    <t>Shipbuilding and crew training obligation incurred, 2016</t>
  </si>
  <si>
    <t>Shipbuilding and crew training obligation incurred, 2017</t>
  </si>
  <si>
    <t>Shipbuilding and crew training obligation incurred, 2018</t>
  </si>
  <si>
    <t>Shipbuilding and crew training obligation incurred, 2019</t>
  </si>
  <si>
    <t>Fully built up cost</t>
  </si>
  <si>
    <t>BG Joint Venture [Member] | Pro rata share [Member]</t>
  </si>
  <si>
    <t>Proportionate share of the newbuilding installments, net of the existing financing, remainder of 2015</t>
  </si>
  <si>
    <t>Proportionate share of the newbuilding installments, net of the existing financing in 2016</t>
  </si>
  <si>
    <t>Proportionate share of the newbuilding installments, net of the existing financing in 2017</t>
  </si>
  <si>
    <t>Proportionate share of the newbuilding installments, net of the existing financing in 2018</t>
  </si>
  <si>
    <t>Proportionate share of the newbuilding installments, net of the existing financing in 2019</t>
  </si>
  <si>
    <t>Commitments and Contingencies - Yamal LNG Joint Venture (Detail) $ in Thousands</t>
  </si>
  <si>
    <t>Jul. 09, 2014USD ($)Vesselm³</t>
  </si>
  <si>
    <t>Joint venture ownership percentage</t>
  </si>
  <si>
    <t>Yamal LNG Joint Venture [Member] | Pro rata share [Member]</t>
  </si>
  <si>
    <t>Proportionate share of the newbuilding installments, net of the existing financing thereafter</t>
  </si>
  <si>
    <t>Yamal LNG Joint Venture [Member] | Minimum [Member]</t>
  </si>
  <si>
    <t>Secured debt financing percentage</t>
  </si>
  <si>
    <t>Yamal LNG Joint Venture [Member] | Maximum [Member]</t>
  </si>
  <si>
    <t>80.00%</t>
  </si>
  <si>
    <t>Yamal LNG Joint Venture [Member] | Newbuildings [Member]</t>
  </si>
  <si>
    <t>Total Capital and Net Income Per Unit - Additional Information (Detail) - USD ($) $ / shares in Units, $ in Thousands</t>
  </si>
  <si>
    <t>Jul. 31, 2015</t>
  </si>
  <si>
    <t>Jan. 31, 2015</t>
  </si>
  <si>
    <t>Capital Unit [Line Items]</t>
  </si>
  <si>
    <t>Partners' Capital Account, Sale of Units, net proceeds</t>
  </si>
  <si>
    <t>Net proceeds from equity offerings</t>
  </si>
  <si>
    <t>Exceeded quarterly cash distribution per unit</t>
  </si>
  <si>
    <t>Public [Member]</t>
  </si>
  <si>
    <t>Unit held by public</t>
  </si>
  <si>
    <t>68.00%</t>
  </si>
  <si>
    <t>General Partner's proportionate contribution</t>
  </si>
  <si>
    <t>Continuous Offering Program [Member]</t>
  </si>
  <si>
    <t>Issuance of new common units, maximum aggregate amount</t>
  </si>
  <si>
    <t>Partners' Capital Account, Units, Sale of Units</t>
  </si>
  <si>
    <t>Number of Common Stock Units Issued, Sold in public and continuing offering program</t>
  </si>
  <si>
    <t>Subsequent Events [Member] | Continuous Offering Program [Member]</t>
  </si>
  <si>
    <t>Unit-Based Compensation - Additional Information (Detail) - USD ($)</t>
  </si>
  <si>
    <t>Mar. 31, 2015</t>
  </si>
  <si>
    <t>Mar. 31, 2014</t>
  </si>
  <si>
    <t>Restricted Stock Units (RSUs) [Member]</t>
  </si>
  <si>
    <t>Share-based Compensation Arrangement by Share-based Payment Award [Line Items]</t>
  </si>
  <si>
    <t>Aggregate value of units issued</t>
  </si>
  <si>
    <t>Restricted unit-based compensation granted to Partnership's employee</t>
  </si>
  <si>
    <t>Share-based Compensation Arrangement by Share-based Payment Award, Description</t>
  </si>
  <si>
    <t>Each restricted unit is equal in value to one of the Partnership's common units  plus reinvested distributions from the grant date to the vesting date.</t>
  </si>
  <si>
    <t>Restricted units, vesting period</t>
  </si>
  <si>
    <t>3 years</t>
  </si>
  <si>
    <t>Restricted units, vested</t>
  </si>
  <si>
    <t>Restricted units, vested in period, fair value</t>
  </si>
  <si>
    <t>Restricted units, withholding tax</t>
  </si>
  <si>
    <t>Restricted units expense</t>
  </si>
  <si>
    <t>Non-management directors [Member]</t>
  </si>
  <si>
    <t>Common units granted</t>
  </si>
  <si>
    <t>Restructuring Charge - Additional Information (Detail) - USD ($) $ in Millions</t>
  </si>
  <si>
    <t>Restructuring charges</t>
  </si>
  <si>
    <t>Restructuring charge outstanding</t>
  </si>
  <si>
    <t>Supplemental Cash Flow Information - Additional Information (Detail) $ in Millions</t>
  </si>
  <si>
    <t>Jun. 27, 2014USD ($)Vessel</t>
  </si>
  <si>
    <t>Feb. 28, 2014USD ($)</t>
  </si>
  <si>
    <t>Jun. 30, 2015Vessel</t>
  </si>
  <si>
    <t>Feb. 01, 2014USD ($)</t>
  </si>
  <si>
    <t>Schedule Of Supplemental Cash Flow [Line Items]</t>
  </si>
  <si>
    <t>Advances to joint venture partner</t>
  </si>
  <si>
    <t>Algeciras Spirit [Member]</t>
  </si>
  <si>
    <t>Sale of vessel</t>
  </si>
  <si>
    <t>Algeciras Spirit [Member] | Capital Lease Obligations [Member]</t>
  </si>
  <si>
    <t>Extinguishment of debt</t>
  </si>
  <si>
    <t>Newbuildings [Member] | BG Joint Venture [Member]</t>
  </si>
  <si>
    <t>Fair value of service obligation</t>
  </si>
  <si>
    <t>Newbuildings [Member] | BG Joint Venture [Member] | Shipbuilding supervision and crew training services [Member]</t>
  </si>
  <si>
    <t>Long-term receivable included in other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 &quot;#,##0.0_);_(&quot;€ &quot;(#,##0.0)" numFmtId="169"/>
    <numFmt formatCode="_(&quot;NOK &quot;#,##0_);_(&quot;NOK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2015</v>
      </c>
    </row>
    <row spans="1:2" r="8">
      <c t="s" s="4" r="A8">
        <v>11</v>
      </c>
      <c t="s" s="6" r="B8">
        <v>12</v>
      </c>
    </row>
    <row spans="1:2" r="9">
      <c t="s" s="4" r="A9">
        <v>13</v>
      </c>
      <c t="s" s="4" r="B9">
        <v>14</v>
      </c>
    </row>
    <row spans="1:2" r="10">
      <c t="s" s="4" r="A10">
        <v>15</v>
      </c>
      <c t="s" s="4" r="B10">
        <v>16</v>
      </c>
    </row>
    <row spans="1:2" r="11">
      <c t="s" s="4" r="A11">
        <v>17</v>
      </c>
      <c t="n" s="5" r="B11">
        <v>1308106</v>
      </c>
    </row>
    <row spans="1:2" r="12">
      <c t="s" s="4" r="A12">
        <v>18</v>
      </c>
      <c t="s" s="4" r="B12">
        <v>19</v>
      </c>
    </row>
    <row spans="1:2"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98608</v>
      </c>
      <c t="n" s="7" r="C4">
        <v>101323</v>
      </c>
      <c t="n" s="7" r="D4">
        <v>195934</v>
      </c>
      <c t="n" s="7" r="E4">
        <v>202813</v>
      </c>
    </row>
    <row spans="1:5" r="5">
      <c t="s" s="4" r="A5">
        <v>27</v>
      </c>
      <c t="n" s="5" r="B5">
        <v>-373</v>
      </c>
      <c t="n" s="5" r="C5">
        <v>-1167</v>
      </c>
      <c t="n" s="5" r="D5">
        <v>-691</v>
      </c>
      <c t="n" s="5" r="E5">
        <v>-2500</v>
      </c>
    </row>
    <row spans="1:5" r="6">
      <c t="s" s="4" r="A6">
        <v>28</v>
      </c>
      <c t="n" s="5" r="B6">
        <v>-24102</v>
      </c>
      <c t="n" s="5" r="C6">
        <v>-24320</v>
      </c>
      <c t="n" s="5" r="D6">
        <v>-45736</v>
      </c>
      <c t="n" s="5" r="E6">
        <v>-48576</v>
      </c>
    </row>
    <row spans="1:5" r="7">
      <c t="s" s="4" r="A7">
        <v>29</v>
      </c>
      <c t="n" s="5" r="B7">
        <v>-23209</v>
      </c>
      <c t="n" s="5" r="C7">
        <v>-23530</v>
      </c>
      <c t="n" s="5" r="D7">
        <v>-46778</v>
      </c>
      <c t="n" s="5" r="E7">
        <v>-47640</v>
      </c>
    </row>
    <row spans="1:5" r="8">
      <c t="s" s="4" r="A8">
        <v>30</v>
      </c>
      <c t="n" s="5" r="B8">
        <v>-7068</v>
      </c>
      <c t="n" s="5" r="C8">
        <v>-6254</v>
      </c>
      <c t="n" s="5" r="D8">
        <v>-13776</v>
      </c>
      <c t="n" s="5" r="E8">
        <v>-12662</v>
      </c>
    </row>
    <row spans="1:5" r="9">
      <c t="s" s="4" r="A9">
        <v>31</v>
      </c>
      <c t="n" s="5" r="B9">
        <v>43856</v>
      </c>
      <c t="n" s="5" r="C9">
        <v>46052</v>
      </c>
      <c t="n" s="5" r="D9">
        <v>88953</v>
      </c>
      <c t="n" s="5" r="E9">
        <v>91435</v>
      </c>
    </row>
    <row spans="1:5" r="10">
      <c t="s" s="4" r="A10">
        <v>32</v>
      </c>
      <c t="n" s="5" r="B10">
        <v>29002</v>
      </c>
      <c t="n" s="5" r="C10">
        <v>32924</v>
      </c>
      <c t="n" s="5" r="D10">
        <v>47060</v>
      </c>
      <c t="n" s="5" r="E10">
        <v>53297</v>
      </c>
    </row>
    <row spans="1:5" r="11">
      <c t="s" s="4" r="A11">
        <v>33</v>
      </c>
      <c t="n" s="5" r="B11">
        <v>-11153</v>
      </c>
      <c t="n" s="5" r="C11">
        <v>-15068</v>
      </c>
      <c t="n" s="5" r="D11">
        <v>-21257</v>
      </c>
      <c t="n" s="5" r="E11">
        <v>-29899</v>
      </c>
    </row>
    <row spans="1:5" r="12">
      <c t="s" s="4" r="A12">
        <v>34</v>
      </c>
      <c t="n" s="5" r="B12">
        <v>611</v>
      </c>
      <c t="n" s="5" r="C12">
        <v>572</v>
      </c>
      <c t="n" s="5" r="D12">
        <v>1345</v>
      </c>
      <c t="n" s="5" r="E12">
        <v>1220</v>
      </c>
    </row>
    <row spans="1:5" r="13">
      <c t="s" s="4" r="A13">
        <v>35</v>
      </c>
      <c t="n" s="5" r="B13">
        <v>10888</v>
      </c>
      <c t="n" s="5" r="C13">
        <v>-16335</v>
      </c>
      <c t="n" s="5" r="D13">
        <v>-3144</v>
      </c>
      <c t="n" s="5" r="E13">
        <v>-23856</v>
      </c>
    </row>
    <row spans="1:5" r="14">
      <c t="s" s="4" r="A14">
        <v>36</v>
      </c>
      <c t="n" s="5" r="B14">
        <v>-9546</v>
      </c>
      <c t="n" s="5" r="C14">
        <v>-66</v>
      </c>
      <c t="n" s="5" r="D14">
        <v>16384</v>
      </c>
      <c t="n" s="5" r="E14">
        <v>-845</v>
      </c>
    </row>
    <row spans="1:5" r="15">
      <c t="s" s="4" r="A15">
        <v>37</v>
      </c>
      <c t="n" s="5" r="B15">
        <v>335</v>
      </c>
      <c t="n" s="5" r="C15">
        <v>208</v>
      </c>
      <c t="n" s="5" r="D15">
        <v>778</v>
      </c>
      <c t="n" s="5" r="E15">
        <v>426</v>
      </c>
    </row>
    <row spans="1:5" r="16">
      <c t="s" s="4" r="A16">
        <v>38</v>
      </c>
      <c t="n" s="5" r="B16">
        <v>63993</v>
      </c>
      <c t="n" s="5" r="C16">
        <v>48287</v>
      </c>
      <c t="n" s="5" r="D16">
        <v>130119</v>
      </c>
      <c t="n" s="5" r="E16">
        <v>91778</v>
      </c>
    </row>
    <row spans="1:5" r="17">
      <c t="s" s="4" r="A17">
        <v>39</v>
      </c>
      <c t="n" s="5" r="B17">
        <v>-258</v>
      </c>
      <c t="n" s="5" r="C17">
        <v>-375</v>
      </c>
      <c t="n" s="5" r="D17">
        <v>-33</v>
      </c>
      <c t="n" s="5" r="E17">
        <v>-770</v>
      </c>
    </row>
    <row spans="1:5" r="18">
      <c t="s" s="4" r="A18">
        <v>40</v>
      </c>
      <c t="n" s="5" r="B18">
        <v>63735</v>
      </c>
      <c t="n" s="5" r="C18">
        <v>47912</v>
      </c>
      <c t="n" s="5" r="D18">
        <v>130086</v>
      </c>
      <c t="n" s="5" r="E18">
        <v>91008</v>
      </c>
    </row>
    <row spans="1:5" r="19">
      <c t="s" s="4" r="A19">
        <v>41</v>
      </c>
      <c t="n" s="5" r="B19">
        <v>5642</v>
      </c>
      <c t="n" s="5" r="C19">
        <v>4263</v>
      </c>
      <c t="n" s="5" r="D19">
        <v>8925</v>
      </c>
      <c t="n" s="5" r="E19">
        <v>9113</v>
      </c>
    </row>
    <row spans="1:5" r="20">
      <c t="s" s="4" r="A20">
        <v>42</v>
      </c>
      <c t="n" s="5" r="B20">
        <v>8568</v>
      </c>
      <c t="n" s="5" r="C20">
        <v>7528</v>
      </c>
      <c t="n" s="5" r="D20">
        <v>17210</v>
      </c>
      <c t="n" s="5" r="E20">
        <v>14683</v>
      </c>
    </row>
    <row spans="1:5" r="21">
      <c t="s" s="4" r="A21">
        <v>43</v>
      </c>
      <c t="n" s="7" r="B21">
        <v>49525</v>
      </c>
      <c t="n" s="7" r="C21">
        <v>36121</v>
      </c>
      <c t="n" s="7" r="D21">
        <v>103951</v>
      </c>
      <c t="n" s="7" r="E21">
        <v>67212</v>
      </c>
    </row>
    <row spans="1:5" r="22">
      <c t="s" s="3" r="A22">
        <v>44</v>
      </c>
    </row>
    <row spans="1:5" r="23">
      <c t="s" s="4" r="A23">
        <v>45</v>
      </c>
      <c t="n" s="8" r="B23">
        <v>0.63</v>
      </c>
      <c t="n" s="8" r="C23">
        <v>0.49</v>
      </c>
      <c t="n" s="8" r="D23">
        <v>1.32</v>
      </c>
      <c t="n" s="8" r="E23">
        <v>0.91</v>
      </c>
    </row>
    <row spans="1:5" r="24">
      <c t="s" s="4" r="A24">
        <v>46</v>
      </c>
      <c t="n" s="8" r="B24">
        <v>0.63</v>
      </c>
      <c t="n" s="8" r="C24">
        <v>0.49</v>
      </c>
      <c t="n" s="8" r="D24">
        <v>1.32</v>
      </c>
      <c t="n" s="8" r="E24">
        <v>0.91</v>
      </c>
    </row>
    <row spans="1:5" r="25">
      <c t="s" s="3" r="A25">
        <v>47</v>
      </c>
    </row>
    <row spans="1:5" r="26">
      <c t="s" s="4" r="A26">
        <v>45</v>
      </c>
      <c t="n" s="5" r="B26">
        <v>78590812</v>
      </c>
      <c t="n" s="5" r="C26">
        <v>74212834</v>
      </c>
      <c t="n" s="5" r="D26">
        <v>78552784</v>
      </c>
      <c t="n" s="5" r="E26">
        <v>74206221</v>
      </c>
    </row>
    <row spans="1:5" r="27">
      <c t="s" s="4" r="A27">
        <v>46</v>
      </c>
      <c t="n" s="5" r="B27">
        <v>78659264</v>
      </c>
      <c t="n" s="5" r="C27">
        <v>74255543</v>
      </c>
      <c t="n" s="5" r="D27">
        <v>78609057</v>
      </c>
      <c t="n" s="5" r="E27">
        <v>74252842</v>
      </c>
    </row>
    <row spans="1:5" r="28">
      <c t="s" s="4" r="A28">
        <v>48</v>
      </c>
      <c t="n" s="9" r="B28">
        <v>0.7</v>
      </c>
      <c t="n" s="9" r="C28">
        <v>0.6918</v>
      </c>
      <c t="n" s="9" r="D28">
        <v>1.4</v>
      </c>
      <c t="n" s="9" r="E28">
        <v>1.38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0</v>
      </c>
    </row>
    <row spans="1:2" r="4">
      <c t="s" s="4" r="A4">
        <v>209</v>
      </c>
      <c t="s" s="4"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8</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17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4</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3</v>
      </c>
      <c t="s" s="2" r="D1">
        <v>1</v>
      </c>
    </row>
    <row spans="1:5" r="2">
      <c t="s" s="2" r="B2">
        <v>2</v>
      </c>
      <c t="s" s="2" r="C2">
        <v>24</v>
      </c>
      <c t="s" s="2" r="D2">
        <v>2</v>
      </c>
      <c t="s" s="2" r="E2">
        <v>24</v>
      </c>
    </row>
    <row spans="1:5" r="3">
      <c t="s" s="3" r="A3">
        <v>25</v>
      </c>
    </row>
    <row spans="1:5" r="4">
      <c t="s" s="4" r="A4">
        <v>40</v>
      </c>
      <c t="n" s="7" r="B4">
        <v>63735</v>
      </c>
      <c t="n" s="7" r="C4">
        <v>47912</v>
      </c>
      <c t="n" s="7" r="D4">
        <v>130086</v>
      </c>
      <c t="n" s="7" r="E4">
        <v>91008</v>
      </c>
    </row>
    <row spans="1:5" r="5">
      <c t="s" s="3" r="A5">
        <v>50</v>
      </c>
    </row>
    <row spans="1:5" r="6">
      <c t="s" s="4" r="A6">
        <v>51</v>
      </c>
      <c t="n" s="5" r="B6">
        <v>328</v>
      </c>
      <c t="n" s="5" r="C6">
        <v>-1121</v>
      </c>
      <c t="n" s="5" r="D6">
        <v>-645</v>
      </c>
      <c t="n" s="5" r="E6">
        <v>-2064</v>
      </c>
    </row>
    <row spans="1:5" r="7">
      <c t="s" s="4" r="A7">
        <v>52</v>
      </c>
      <c t="n" s="5" r="B7">
        <v>591</v>
      </c>
      <c t="n" s="5" r="C7">
        <v>391</v>
      </c>
      <c t="n" s="5" r="D7">
        <v>953</v>
      </c>
      <c t="n" s="5" r="E7">
        <v>782</v>
      </c>
    </row>
    <row spans="1:5" r="8">
      <c t="s" s="4" r="A8">
        <v>50</v>
      </c>
      <c t="n" s="5" r="B8">
        <v>919</v>
      </c>
      <c t="n" s="5" r="C8">
        <v>-730</v>
      </c>
      <c t="n" s="5" r="D8">
        <v>308</v>
      </c>
      <c t="n" s="5" r="E8">
        <v>-1282</v>
      </c>
    </row>
    <row spans="1:5" r="9">
      <c t="s" s="4" r="A9">
        <v>53</v>
      </c>
      <c t="n" s="5" r="B9">
        <v>64654</v>
      </c>
      <c t="n" s="5" r="C9">
        <v>47182</v>
      </c>
      <c t="n" s="5" r="D9">
        <v>130394</v>
      </c>
      <c t="n" s="5" r="E9">
        <v>89726</v>
      </c>
    </row>
    <row spans="1:5" r="10">
      <c t="s" s="4" r="A10">
        <v>54</v>
      </c>
      <c t="n" s="5" r="B10">
        <v>5642</v>
      </c>
      <c t="n" s="5" r="C10">
        <v>4263</v>
      </c>
      <c t="n" s="5" r="D10">
        <v>8925</v>
      </c>
      <c t="n" s="5" r="E10">
        <v>9113</v>
      </c>
    </row>
    <row spans="1:5" r="11">
      <c t="s" s="4" r="A11">
        <v>55</v>
      </c>
      <c t="n" s="7" r="B11">
        <v>59012</v>
      </c>
      <c t="n" s="7" r="C11">
        <v>42919</v>
      </c>
      <c t="n" s="7" r="D11">
        <v>121469</v>
      </c>
      <c t="n" s="7" r="E11">
        <v>806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183</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186</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189</v>
      </c>
    </row>
    <row spans="1:2" r="4">
      <c t="s" s="4" r="A4">
        <v>236</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4" r="A3">
        <v>239</v>
      </c>
      <c t="s" s="4" r="B3">
        <v>240</v>
      </c>
    </row>
    <row spans="1:2" r="4">
      <c t="s" s="4" r="A4">
        <v>241</v>
      </c>
      <c t="s" s="4" r="B4">
        <v>242</v>
      </c>
    </row>
    <row spans="1:2" r="5">
      <c t="s" s="4" r="A5">
        <v>243</v>
      </c>
      <c t="s" s="4" r="B5">
        <v>244</v>
      </c>
    </row>
    <row spans="1:2" r="6">
      <c t="s" s="4" r="A6">
        <v>245</v>
      </c>
      <c t="s" s="4" r="B6">
        <v>246</v>
      </c>
    </row>
    <row spans="1:2" r="7">
      <c t="s" s="4" r="A7">
        <v>247</v>
      </c>
    </row>
    <row spans="1:2" r="8">
      <c t="s" s="4" r="A8">
        <v>241</v>
      </c>
      <c t="s" s="4" r="B8">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57</v>
      </c>
    </row>
    <row spans="1:3" r="2">
      <c t="s" s="3" r="A2">
        <v>250</v>
      </c>
    </row>
    <row spans="1:3" r="3">
      <c t="s" s="4" r="A3">
        <v>251</v>
      </c>
      <c t="n" s="7" r="B3">
        <v>-1960409</v>
      </c>
      <c t="n" s="7" r="C3">
        <v>-1924124</v>
      </c>
    </row>
    <row spans="1:3" r="4">
      <c t="s" s="4" r="A4">
        <v>252</v>
      </c>
    </row>
    <row spans="1:3" r="5">
      <c t="s" s="3" r="A5">
        <v>250</v>
      </c>
    </row>
    <row spans="1:3" r="6">
      <c t="s" s="4" r="A6">
        <v>253</v>
      </c>
      <c t="n" s="5" r="B6">
        <v>170383</v>
      </c>
      <c t="n" s="5" r="C6">
        <v>181514</v>
      </c>
    </row>
    <row spans="1:3" r="7">
      <c t="s" s="4" r="A7">
        <v>254</v>
      </c>
    </row>
    <row spans="1:3" r="8">
      <c t="s" s="3" r="A8">
        <v>250</v>
      </c>
    </row>
    <row spans="1:3" r="9">
      <c t="s" s="4" r="A9">
        <v>255</v>
      </c>
      <c t="n" s="5" r="B9">
        <v>162213</v>
      </c>
      <c t="n" s="5" r="C9">
        <v>205636</v>
      </c>
    </row>
    <row spans="1:3" r="10">
      <c t="s" s="4" r="A10">
        <v>256</v>
      </c>
    </row>
    <row spans="1:3" r="11">
      <c t="s" s="3" r="A11">
        <v>250</v>
      </c>
    </row>
    <row spans="1:3" r="12">
      <c t="s" s="4" r="A12">
        <v>257</v>
      </c>
      <c t="n" s="5" r="B12">
        <v>-106061</v>
      </c>
      <c t="n" s="5" r="C12">
        <v>-119558</v>
      </c>
    </row>
    <row spans="1:3" r="13">
      <c t="s" s="4" r="A13">
        <v>258</v>
      </c>
    </row>
    <row spans="1:3" r="14">
      <c t="s" s="3" r="A14">
        <v>250</v>
      </c>
    </row>
    <row spans="1:3" r="15">
      <c t="s" s="4" r="A15">
        <v>259</v>
      </c>
      <c t="n" s="5" r="B15">
        <v>-89399</v>
      </c>
      <c t="n" s="5" r="C15">
        <v>-70386</v>
      </c>
    </row>
    <row spans="1:3" r="16">
      <c t="s" s="4" r="A16">
        <v>260</v>
      </c>
    </row>
    <row spans="1:3" r="17">
      <c t="s" s="3" r="A17">
        <v>250</v>
      </c>
    </row>
    <row spans="1:3" r="18">
      <c t="s" s="4" r="A18">
        <v>257</v>
      </c>
      <c t="n" s="5" r="B18">
        <v>-1365</v>
      </c>
    </row>
    <row spans="1:3" r="19">
      <c t="s" s="4" r="A19">
        <v>261</v>
      </c>
      <c t="n" s="5" r="B19">
        <v>1958</v>
      </c>
    </row>
    <row spans="1:3" r="20">
      <c t="s" s="4" r="A20">
        <v>262</v>
      </c>
    </row>
    <row spans="1:3" r="21">
      <c t="s" s="3" r="A21">
        <v>250</v>
      </c>
    </row>
    <row spans="1:3" r="22">
      <c t="s" s="4" r="A22">
        <v>263</v>
      </c>
      <c t="n" s="5" r="B22">
        <v>-3110</v>
      </c>
      <c t="n" s="5" r="C22">
        <v>-2137</v>
      </c>
    </row>
    <row spans="1:3" r="23">
      <c t="s" s="4" r="A23">
        <v>264</v>
      </c>
    </row>
    <row spans="1:3" r="24">
      <c t="s" s="3" r="A24">
        <v>250</v>
      </c>
    </row>
    <row spans="1:3" r="25">
      <c t="s" s="4" r="A25">
        <v>265</v>
      </c>
      <c t="n" s="5" r="B25">
        <v>17323</v>
      </c>
      <c t="n" s="5" r="C25">
        <v>17137</v>
      </c>
    </row>
    <row spans="1:3" r="26">
      <c t="s" s="4" r="A26">
        <v>266</v>
      </c>
    </row>
    <row spans="1:3" r="27">
      <c t="s" s="3" r="A27">
        <v>250</v>
      </c>
    </row>
    <row spans="1:3" r="28">
      <c t="s" s="4" r="A28">
        <v>251</v>
      </c>
      <c t="n" s="5" r="B28">
        <v>-331076</v>
      </c>
      <c t="n" s="5" r="C28">
        <v>-214707</v>
      </c>
    </row>
    <row spans="1:3" r="29">
      <c t="s" s="4" r="A29">
        <v>267</v>
      </c>
    </row>
    <row spans="1:3" r="30">
      <c t="s" s="3" r="A30">
        <v>250</v>
      </c>
    </row>
    <row spans="1:3" r="31">
      <c t="s" s="4" r="A31">
        <v>251</v>
      </c>
      <c t="n" s="5" r="B31">
        <v>-1629333</v>
      </c>
      <c t="n" s="5" r="C31">
        <v>-1709417</v>
      </c>
    </row>
    <row spans="1:3" r="32">
      <c t="s" s="4" r="A32">
        <v>268</v>
      </c>
    </row>
    <row spans="1:3" r="33">
      <c t="s" s="3" r="A33">
        <v>250</v>
      </c>
    </row>
    <row spans="1:3" r="34">
      <c t="s" s="4" r="A34">
        <v>255</v>
      </c>
      <c t="n" s="5" r="B34">
        <v>162213</v>
      </c>
      <c t="n" s="5" r="C34">
        <v>205636</v>
      </c>
    </row>
    <row spans="1:3" r="35">
      <c t="s" s="4" r="A35">
        <v>269</v>
      </c>
    </row>
    <row spans="1:3" r="36">
      <c t="s" s="3" r="A36">
        <v>250</v>
      </c>
    </row>
    <row spans="1:3" r="37">
      <c t="s" s="4" r="A37">
        <v>257</v>
      </c>
      <c t="n" s="5" r="B37">
        <v>-106061</v>
      </c>
      <c t="n" s="5" r="C37">
        <v>-119558</v>
      </c>
    </row>
    <row spans="1:3" r="38">
      <c t="s" s="4" r="A38">
        <v>270</v>
      </c>
    </row>
    <row spans="1:3" r="39">
      <c t="s" s="3" r="A39">
        <v>250</v>
      </c>
    </row>
    <row spans="1:3" r="40">
      <c t="s" s="4" r="A40">
        <v>259</v>
      </c>
      <c t="n" s="5" r="B40">
        <v>-89399</v>
      </c>
      <c t="n" s="5" r="C40">
        <v>-70386</v>
      </c>
    </row>
    <row spans="1:3" r="41">
      <c t="s" s="4" r="A41">
        <v>271</v>
      </c>
    </row>
    <row spans="1:3" r="42">
      <c t="s" s="3" r="A42">
        <v>250</v>
      </c>
    </row>
    <row spans="1:3" r="43">
      <c t="s" s="4" r="A43">
        <v>257</v>
      </c>
      <c t="n" s="5" r="B43">
        <v>-1365</v>
      </c>
    </row>
    <row spans="1:3" r="44">
      <c t="s" s="4" r="A44">
        <v>261</v>
      </c>
      <c t="n" s="5" r="B44">
        <v>1958</v>
      </c>
    </row>
    <row spans="1:3" r="45">
      <c t="s" s="4" r="A45">
        <v>272</v>
      </c>
    </row>
    <row spans="1:3" r="46">
      <c t="s" s="3" r="A46">
        <v>250</v>
      </c>
    </row>
    <row spans="1:3" r="47">
      <c t="s" s="4" r="A47">
        <v>263</v>
      </c>
      <c t="n" s="5" r="B47">
        <v>-3110</v>
      </c>
      <c t="n" s="5" r="C47">
        <v>-2137</v>
      </c>
    </row>
    <row spans="1:3" r="48">
      <c t="s" s="4" r="A48">
        <v>273</v>
      </c>
    </row>
    <row spans="1:3" r="49">
      <c t="s" s="3" r="A49">
        <v>250</v>
      </c>
    </row>
    <row spans="1:3" r="50">
      <c t="s" s="4" r="A50">
        <v>265</v>
      </c>
      <c t="n" s="5" r="B50">
        <v>17321</v>
      </c>
      <c t="n" s="5" r="C50">
        <v>17164</v>
      </c>
    </row>
    <row spans="1:3" r="51">
      <c t="s" s="4" r="A51">
        <v>274</v>
      </c>
    </row>
    <row spans="1:3" r="52">
      <c t="s" s="3" r="A52">
        <v>250</v>
      </c>
    </row>
    <row spans="1:3" r="53">
      <c t="s" s="4" r="A53">
        <v>251</v>
      </c>
      <c t="n" s="5" r="B53">
        <v>-337952</v>
      </c>
      <c t="n" s="5" r="C53">
        <v>-220762</v>
      </c>
    </row>
    <row spans="1:3" r="54">
      <c t="s" s="4" r="A54">
        <v>275</v>
      </c>
    </row>
    <row spans="1:3" r="55">
      <c t="s" s="3" r="A55">
        <v>250</v>
      </c>
    </row>
    <row spans="1:3" r="56">
      <c t="s" s="4" r="A56">
        <v>251</v>
      </c>
      <c t="n" s="7" r="B56">
        <v>-1585149</v>
      </c>
      <c t="n" s="7" r="C56">
        <v>-16598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76</v>
      </c>
      <c t="s" s="2" r="B1">
        <v>1</v>
      </c>
    </row>
    <row spans="1:2" r="2">
      <c t="s" s="2" r="B2">
        <v>161</v>
      </c>
    </row>
    <row spans="1:2" r="3">
      <c t="s" s="3" r="A3">
        <v>250</v>
      </c>
    </row>
    <row spans="1:2" r="4">
      <c t="s" s="4" r="A4">
        <v>277</v>
      </c>
      <c t="s" s="4" r="B4">
        <v>278</v>
      </c>
    </row>
    <row spans="1:2" r="5">
      <c t="s" s="4" r="A5">
        <v>279</v>
      </c>
    </row>
    <row spans="1:2" r="6">
      <c t="s" s="3" r="A6">
        <v>250</v>
      </c>
    </row>
    <row spans="1:2" r="7">
      <c t="s" s="4" r="A7">
        <v>280</v>
      </c>
      <c t="n" s="7" r="B7">
        <v>17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24</v>
      </c>
    </row>
    <row spans="1:3" r="3">
      <c t="s" s="3" r="A3">
        <v>282</v>
      </c>
    </row>
    <row spans="1:3" r="4">
      <c t="s" s="4" r="A4">
        <v>283</v>
      </c>
      <c t="n" s="7" r="B4">
        <v>-2137</v>
      </c>
      <c t="n" s="7" r="C4">
        <v>6344</v>
      </c>
    </row>
    <row spans="1:3" r="5">
      <c t="s" s="4" r="A5">
        <v>284</v>
      </c>
      <c t="n" s="5" r="B5">
        <v>-2180</v>
      </c>
      <c t="n" s="5" r="C5">
        <v>-3224</v>
      </c>
    </row>
    <row spans="1:3" r="6">
      <c t="s" s="4" r="A6">
        <v>285</v>
      </c>
      <c t="n" s="5" r="B6">
        <v>1207</v>
      </c>
      <c t="n" s="5" r="C6">
        <v>-1544</v>
      </c>
    </row>
    <row spans="1:3" r="7">
      <c t="s" s="4" r="A7">
        <v>286</v>
      </c>
      <c t="n" s="7" r="B7">
        <v>-3110</v>
      </c>
      <c t="n" s="7" r="C7">
        <v>15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24</v>
      </c>
    </row>
    <row spans="1:3" r="3">
      <c t="s" s="3" r="A3">
        <v>288</v>
      </c>
    </row>
    <row spans="1:3" r="4">
      <c t="s" s="4" r="A4">
        <v>289</v>
      </c>
      <c t="n" s="7" r="B4">
        <v>32476</v>
      </c>
      <c t="n" s="7" r="C4">
        <v>23788</v>
      </c>
    </row>
    <row spans="1:3" r="5">
      <c t="s" s="4" r="A5">
        <v>277</v>
      </c>
      <c t="s" s="4" r="B5">
        <v>290</v>
      </c>
      <c t="s" s="4" r="C5">
        <v>2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57</v>
      </c>
    </row>
    <row spans="1:3" r="2">
      <c t="s" s="3" r="A2">
        <v>293</v>
      </c>
    </row>
    <row spans="1:3" r="3">
      <c t="s" s="4" r="A3">
        <v>294</v>
      </c>
      <c t="n" s="7" r="B3">
        <v>868552</v>
      </c>
      <c t="n" s="7" r="C3">
        <v>891275</v>
      </c>
    </row>
    <row spans="1:3" r="4">
      <c t="s" s="4" r="A4">
        <v>295</v>
      </c>
    </row>
    <row spans="1:3" r="5">
      <c t="s" s="3" r="A5">
        <v>296</v>
      </c>
    </row>
    <row spans="1:3" r="6">
      <c t="s" s="4" r="A6">
        <v>297</v>
      </c>
      <c t="n" s="5" r="B6">
        <v>673432</v>
      </c>
      <c t="n" s="5" r="C6">
        <v>682495</v>
      </c>
    </row>
    <row spans="1:3" r="7">
      <c t="s" s="3" r="A7">
        <v>293</v>
      </c>
    </row>
    <row spans="1:3" r="8">
      <c t="s" s="4" r="A8">
        <v>298</v>
      </c>
      <c t="n" s="5" r="B8">
        <v>24737</v>
      </c>
      <c t="n" s="5" r="C8">
        <v>27266</v>
      </c>
    </row>
    <row spans="1:3" r="9">
      <c t="s" s="4" r="A9">
        <v>299</v>
      </c>
    </row>
    <row spans="1:3" r="10">
      <c t="s" s="3" r="A10">
        <v>293</v>
      </c>
    </row>
    <row spans="1:3" r="11">
      <c t="s" s="4" r="A11">
        <v>253</v>
      </c>
      <c t="n" s="7" r="B11">
        <v>170383</v>
      </c>
      <c t="n" s="7" r="C11">
        <v>1815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23</v>
      </c>
      <c t="s" s="2" r="D1">
        <v>1</v>
      </c>
    </row>
    <row spans="1:5" r="2">
      <c t="s" s="2" r="B2">
        <v>2</v>
      </c>
      <c t="s" s="2" r="C2">
        <v>24</v>
      </c>
      <c t="s" s="2" r="D2">
        <v>2</v>
      </c>
      <c t="s" s="2" r="E2">
        <v>24</v>
      </c>
    </row>
    <row spans="1:5" r="3">
      <c t="s" s="3" r="A3">
        <v>301</v>
      </c>
    </row>
    <row spans="1:5" r="4">
      <c t="s" s="4" r="A4">
        <v>302</v>
      </c>
      <c t="n" s="7" r="B4">
        <v>98608</v>
      </c>
      <c t="n" s="7" r="C4">
        <v>101323</v>
      </c>
      <c t="n" s="7" r="D4">
        <v>195934</v>
      </c>
      <c t="n" s="7" r="E4">
        <v>202813</v>
      </c>
    </row>
    <row spans="1:5" r="5">
      <c t="s" s="4" r="A5">
        <v>27</v>
      </c>
      <c t="n" s="5" r="B5">
        <v>-373</v>
      </c>
      <c t="n" s="5" r="C5">
        <v>-1167</v>
      </c>
      <c t="n" s="5" r="D5">
        <v>-691</v>
      </c>
      <c t="n" s="5" r="E5">
        <v>-2500</v>
      </c>
    </row>
    <row spans="1:5" r="6">
      <c t="s" s="4" r="A6">
        <v>303</v>
      </c>
      <c t="n" s="5" r="B6">
        <v>-24102</v>
      </c>
      <c t="n" s="5" r="C6">
        <v>-24320</v>
      </c>
      <c t="n" s="5" r="D6">
        <v>-45736</v>
      </c>
      <c t="n" s="5" r="E6">
        <v>-48576</v>
      </c>
    </row>
    <row spans="1:5" r="7">
      <c t="s" s="4" r="A7">
        <v>29</v>
      </c>
      <c t="n" s="5" r="B7">
        <v>-23209</v>
      </c>
      <c t="n" s="5" r="C7">
        <v>-23530</v>
      </c>
      <c t="n" s="5" r="D7">
        <v>-46778</v>
      </c>
      <c t="n" s="5" r="E7">
        <v>-47640</v>
      </c>
    </row>
    <row spans="1:5" r="8">
      <c t="s" s="4" r="A8">
        <v>304</v>
      </c>
      <c t="n" s="5" r="B8">
        <v>-7068</v>
      </c>
      <c t="n" s="5" r="C8">
        <v>-6254</v>
      </c>
      <c t="n" s="5" r="D8">
        <v>-13776</v>
      </c>
      <c t="n" s="5" r="E8">
        <v>-12662</v>
      </c>
    </row>
    <row spans="1:5" r="9">
      <c t="s" s="4" r="A9">
        <v>31</v>
      </c>
      <c t="n" s="5" r="B9">
        <v>43856</v>
      </c>
      <c t="n" s="5" r="C9">
        <v>46052</v>
      </c>
      <c t="n" s="5" r="D9">
        <v>88953</v>
      </c>
      <c t="n" s="5" r="E9">
        <v>91435</v>
      </c>
    </row>
    <row spans="1:5" r="10">
      <c t="s" s="4" r="A10">
        <v>32</v>
      </c>
      <c t="n" s="5" r="B10">
        <v>29002</v>
      </c>
      <c t="n" s="5" r="C10">
        <v>32924</v>
      </c>
      <c t="n" s="5" r="D10">
        <v>47060</v>
      </c>
      <c t="n" s="5" r="E10">
        <v>53297</v>
      </c>
    </row>
    <row spans="1:5" r="11">
      <c t="s" s="4" r="A11">
        <v>305</v>
      </c>
    </row>
    <row spans="1:5" r="12">
      <c t="s" s="3" r="A12">
        <v>301</v>
      </c>
    </row>
    <row spans="1:5" r="13">
      <c t="s" s="4" r="A13">
        <v>302</v>
      </c>
      <c t="n" s="5" r="B13">
        <v>77466</v>
      </c>
      <c t="n" s="5" r="C13">
        <v>77602</v>
      </c>
      <c t="n" s="5" r="D13">
        <v>153400</v>
      </c>
      <c t="n" s="5" r="E13">
        <v>152566</v>
      </c>
    </row>
    <row spans="1:5" r="14">
      <c t="s" s="4" r="A14">
        <v>27</v>
      </c>
      <c t="n" s="5" r="C14">
        <v>-705</v>
      </c>
      <c t="n" s="5" r="E14">
        <v>-1528</v>
      </c>
    </row>
    <row spans="1:5" r="15">
      <c t="s" s="4" r="A15">
        <v>303</v>
      </c>
      <c t="n" s="5" r="B15">
        <v>-16127</v>
      </c>
      <c t="n" s="5" r="C15">
        <v>-14746</v>
      </c>
      <c t="n" s="5" r="D15">
        <v>-30433</v>
      </c>
      <c t="n" s="5" r="E15">
        <v>-29460</v>
      </c>
    </row>
    <row spans="1:5" r="16">
      <c t="s" s="4" r="A16">
        <v>29</v>
      </c>
      <c t="n" s="5" r="B16">
        <v>-18004</v>
      </c>
      <c t="n" s="5" r="C16">
        <v>-17888</v>
      </c>
      <c t="n" s="5" r="D16">
        <v>-36310</v>
      </c>
      <c t="n" s="5" r="E16">
        <v>-36001</v>
      </c>
    </row>
    <row spans="1:5" r="17">
      <c t="s" s="4" r="A17">
        <v>304</v>
      </c>
      <c t="n" s="5" r="B17">
        <v>-5514</v>
      </c>
      <c t="n" s="5" r="C17">
        <v>-4460</v>
      </c>
      <c t="n" s="5" r="D17">
        <v>-10839</v>
      </c>
      <c t="n" s="5" r="E17">
        <v>-9208</v>
      </c>
    </row>
    <row spans="1:5" r="18">
      <c t="s" s="4" r="A18">
        <v>31</v>
      </c>
      <c t="n" s="5" r="B18">
        <v>37821</v>
      </c>
      <c t="n" s="5" r="C18">
        <v>39803</v>
      </c>
      <c t="n" s="5" r="D18">
        <v>75818</v>
      </c>
      <c t="n" s="5" r="E18">
        <v>76369</v>
      </c>
    </row>
    <row spans="1:5" r="19">
      <c t="s" s="4" r="A19">
        <v>32</v>
      </c>
      <c t="n" s="5" r="B19">
        <v>29002</v>
      </c>
      <c t="n" s="5" r="C19">
        <v>32924</v>
      </c>
      <c t="n" s="5" r="D19">
        <v>47060</v>
      </c>
      <c t="n" s="5" r="E19">
        <v>53297</v>
      </c>
    </row>
    <row spans="1:5" r="20">
      <c t="s" s="4" r="A20">
        <v>306</v>
      </c>
    </row>
    <row spans="1:5" r="21">
      <c t="s" s="3" r="A21">
        <v>301</v>
      </c>
    </row>
    <row spans="1:5" r="22">
      <c t="s" s="4" r="A22">
        <v>302</v>
      </c>
      <c t="n" s="5" r="B22">
        <v>21142</v>
      </c>
      <c t="n" s="5" r="C22">
        <v>23721</v>
      </c>
      <c t="n" s="5" r="D22">
        <v>42534</v>
      </c>
      <c t="n" s="5" r="E22">
        <v>50247</v>
      </c>
    </row>
    <row spans="1:5" r="23">
      <c t="s" s="4" r="A23">
        <v>27</v>
      </c>
      <c t="n" s="5" r="B23">
        <v>-373</v>
      </c>
      <c t="n" s="5" r="C23">
        <v>-462</v>
      </c>
      <c t="n" s="5" r="D23">
        <v>-691</v>
      </c>
      <c t="n" s="5" r="E23">
        <v>-972</v>
      </c>
    </row>
    <row spans="1:5" r="24">
      <c t="s" s="4" r="A24">
        <v>303</v>
      </c>
      <c t="n" s="5" r="B24">
        <v>-7975</v>
      </c>
      <c t="n" s="5" r="C24">
        <v>-9574</v>
      </c>
      <c t="n" s="5" r="D24">
        <v>-15303</v>
      </c>
      <c t="n" s="5" r="E24">
        <v>-19116</v>
      </c>
    </row>
    <row spans="1:5" r="25">
      <c t="s" s="4" r="A25">
        <v>29</v>
      </c>
      <c t="n" s="5" r="B25">
        <v>-5205</v>
      </c>
      <c t="n" s="5" r="C25">
        <v>-5642</v>
      </c>
      <c t="n" s="5" r="D25">
        <v>-10468</v>
      </c>
      <c t="n" s="5" r="E25">
        <v>-11639</v>
      </c>
    </row>
    <row spans="1:5" r="26">
      <c t="s" s="4" r="A26">
        <v>304</v>
      </c>
      <c t="n" s="5" r="B26">
        <v>-1554</v>
      </c>
      <c t="n" s="5" r="C26">
        <v>-1794</v>
      </c>
      <c t="n" s="5" r="D26">
        <v>-2937</v>
      </c>
      <c t="n" s="5" r="E26">
        <v>-3454</v>
      </c>
    </row>
    <row spans="1:5" r="27">
      <c t="s" s="4" r="A27">
        <v>31</v>
      </c>
      <c t="n" s="7" r="B27">
        <v>6035</v>
      </c>
      <c t="n" s="7" r="C27">
        <v>6249</v>
      </c>
      <c t="n" s="7" r="D27">
        <v>13135</v>
      </c>
      <c t="n" s="7" r="E27">
        <v>150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106991</v>
      </c>
      <c t="n" s="7" r="C3">
        <v>159639</v>
      </c>
    </row>
    <row spans="1:3" r="4">
      <c t="s" s="4" r="A4">
        <v>60</v>
      </c>
      <c t="n" s="5" r="B4">
        <v>8899</v>
      </c>
      <c t="n" s="5" r="C4">
        <v>3000</v>
      </c>
    </row>
    <row spans="1:3" r="5">
      <c t="s" s="4" r="A5">
        <v>61</v>
      </c>
      <c t="n" s="5" r="B5">
        <v>14519</v>
      </c>
      <c t="n" s="5" r="C5">
        <v>11265</v>
      </c>
    </row>
    <row spans="1:3" r="6">
      <c t="s" s="4" r="A6">
        <v>62</v>
      </c>
      <c t="n" s="5" r="B6">
        <v>4055</v>
      </c>
      <c t="n" s="5" r="C6">
        <v>3975</v>
      </c>
    </row>
    <row spans="1:3" r="7">
      <c t="s" s="4" r="A7">
        <v>63</v>
      </c>
      <c t="n" s="5" r="B7">
        <v>19759</v>
      </c>
      <c t="n" s="5" r="C7">
        <v>15837</v>
      </c>
    </row>
    <row spans="1:3" r="8">
      <c t="s" s="4" r="A8">
        <v>64</v>
      </c>
      <c t="n" s="5" r="B8">
        <v>10714</v>
      </c>
      <c t="n" s="5" r="C8">
        <v>11942</v>
      </c>
    </row>
    <row spans="1:3" r="9">
      <c t="s" s="4" r="A9">
        <v>65</v>
      </c>
      <c t="n" s="5" r="B9">
        <v>164937</v>
      </c>
      <c t="n" s="5" r="C9">
        <v>205658</v>
      </c>
    </row>
    <row spans="1:3" r="10">
      <c t="s" s="4" r="A10">
        <v>66</v>
      </c>
      <c t="n" s="5" r="B10">
        <v>46323</v>
      </c>
      <c t="n" s="5" r="C10">
        <v>42997</v>
      </c>
    </row>
    <row spans="1:3" r="11">
      <c t="s" s="3" r="A11">
        <v>67</v>
      </c>
    </row>
    <row spans="1:3" r="12">
      <c t="s" s="4" r="A12">
        <v>68</v>
      </c>
      <c t="n" s="5" r="B12">
        <v>1623301</v>
      </c>
      <c t="n" s="5" r="C12">
        <v>1659807</v>
      </c>
    </row>
    <row spans="1:3" r="13">
      <c t="s" s="4" r="A13">
        <v>69</v>
      </c>
      <c t="n" s="5" r="B13">
        <v>89040</v>
      </c>
      <c t="n" s="5" r="C13">
        <v>91776</v>
      </c>
    </row>
    <row spans="1:3" r="14">
      <c t="s" s="4" r="A14">
        <v>70</v>
      </c>
      <c t="n" s="5" r="B14">
        <v>379035</v>
      </c>
      <c t="n" s="5" r="C14">
        <v>237647</v>
      </c>
    </row>
    <row spans="1:3" r="15">
      <c t="s" s="4" r="A15">
        <v>71</v>
      </c>
      <c t="n" s="5" r="B15">
        <v>2091376</v>
      </c>
      <c t="n" s="5" r="C15">
        <v>1989230</v>
      </c>
    </row>
    <row spans="1:3" r="16">
      <c t="s" s="4" r="A16">
        <v>72</v>
      </c>
      <c t="n" s="5" r="B16">
        <v>885550</v>
      </c>
      <c t="n" s="5" r="C16">
        <v>891478</v>
      </c>
    </row>
    <row spans="1:3" r="17">
      <c t="s" s="4" r="A17">
        <v>73</v>
      </c>
      <c t="n" s="5" r="B17">
        <v>653673</v>
      </c>
      <c t="n" s="5" r="C17">
        <v>666658</v>
      </c>
    </row>
    <row spans="1:3" r="18">
      <c t="s" s="4" r="A18">
        <v>74</v>
      </c>
      <c t="n" s="5" r="B18">
        <v>42343</v>
      </c>
      <c t="n" s="5" r="C18">
        <v>44679</v>
      </c>
    </row>
    <row spans="1:3" r="19">
      <c t="s" s="4" r="A19">
        <v>75</v>
      </c>
      <c t="n" s="5" r="B19">
        <v>1958</v>
      </c>
      <c t="n" s="5" r="C19">
        <v>441</v>
      </c>
    </row>
    <row spans="1:3" r="20">
      <c t="s" s="4" r="A20">
        <v>76</v>
      </c>
      <c t="n" s="5" r="B20">
        <v>83219</v>
      </c>
      <c t="n" s="5" r="C20">
        <v>87646</v>
      </c>
    </row>
    <row spans="1:3" r="21">
      <c t="s" s="4" r="A21">
        <v>77</v>
      </c>
      <c t="n" s="5" r="B21">
        <v>35631</v>
      </c>
      <c t="n" s="5" r="C21">
        <v>35631</v>
      </c>
    </row>
    <row spans="1:3" r="22">
      <c t="s" s="4" r="A22">
        <v>78</v>
      </c>
      <c t="n" s="5" r="B22">
        <v>4005010</v>
      </c>
      <c t="n" s="5" r="C22">
        <v>3964418</v>
      </c>
    </row>
    <row spans="1:3" r="23">
      <c t="s" s="3" r="A23">
        <v>58</v>
      </c>
    </row>
    <row spans="1:3" r="24">
      <c t="s" s="4" r="A24">
        <v>79</v>
      </c>
      <c t="n" s="5" r="B24">
        <v>771</v>
      </c>
      <c t="n" s="5" r="C24">
        <v>643</v>
      </c>
    </row>
    <row spans="1:3" r="25">
      <c t="s" s="4" r="A25">
        <v>80</v>
      </c>
      <c t="n" s="5" r="B25">
        <v>29561</v>
      </c>
      <c t="n" s="5" r="C25">
        <v>39037</v>
      </c>
    </row>
    <row spans="1:3" r="26">
      <c t="s" s="4" r="A26">
        <v>81</v>
      </c>
      <c t="n" s="5" r="B26">
        <v>16704</v>
      </c>
      <c t="n" s="5" r="C26">
        <v>16565</v>
      </c>
    </row>
    <row spans="1:3" r="27">
      <c t="s" s="4" r="A27">
        <v>82</v>
      </c>
      <c t="n" s="5" r="B27">
        <v>154631</v>
      </c>
      <c t="n" s="5" r="C27">
        <v>157235</v>
      </c>
    </row>
    <row spans="1:3" r="28">
      <c t="s" s="4" r="A28">
        <v>83</v>
      </c>
      <c t="n" s="5" r="B28">
        <v>61354</v>
      </c>
      <c t="n" s="5" r="C28">
        <v>4422</v>
      </c>
    </row>
    <row spans="1:3" r="29">
      <c t="s" s="4" r="A29">
        <v>84</v>
      </c>
      <c t="n" s="5" r="B29">
        <v>9296</v>
      </c>
      <c t="n" s="5" r="C29">
        <v>4736</v>
      </c>
    </row>
    <row spans="1:3" r="30">
      <c t="s" s="4" r="A30">
        <v>85</v>
      </c>
      <c t="n" s="5" r="B30">
        <v>39476</v>
      </c>
      <c t="n" s="5" r="C30">
        <v>57678</v>
      </c>
    </row>
    <row spans="1:3" r="31">
      <c t="s" s="4" r="A31">
        <v>86</v>
      </c>
      <c t="n" s="5" r="B31">
        <v>35274</v>
      </c>
      <c t="n" s="5" r="C31">
        <v>43205</v>
      </c>
    </row>
    <row spans="1:3" r="32">
      <c t="s" s="4" r="A32">
        <v>87</v>
      </c>
      <c t="n" s="5" r="B32">
        <v>347067</v>
      </c>
      <c t="n" s="5" r="C32">
        <v>323521</v>
      </c>
    </row>
    <row spans="1:3" r="33">
      <c t="s" s="4" r="A33">
        <v>88</v>
      </c>
      <c t="n" s="5" r="B33">
        <v>1805778</v>
      </c>
      <c t="n" s="5" r="C33">
        <v>1766889</v>
      </c>
    </row>
    <row spans="1:3" r="34">
      <c t="s" s="4" r="A34">
        <v>89</v>
      </c>
      <c t="n" s="5" r="C34">
        <v>59128</v>
      </c>
    </row>
    <row spans="1:3" r="35">
      <c t="s" s="4" r="A35">
        <v>90</v>
      </c>
      <c t="n" s="5" r="B35">
        <v>32178</v>
      </c>
      <c t="n" s="5" r="C35">
        <v>33938</v>
      </c>
    </row>
    <row spans="1:3" r="36">
      <c t="s" s="4" r="A36">
        <v>91</v>
      </c>
      <c t="n" s="5" r="B36">
        <v>73833</v>
      </c>
      <c t="n" s="5" r="C36">
        <v>74734</v>
      </c>
    </row>
    <row spans="1:3" r="37">
      <c t="s" s="4" r="A37">
        <v>92</v>
      </c>
      <c t="n" s="5" r="B37">
        <v>25773</v>
      </c>
      <c t="n" s="5" r="C37">
        <v>32660</v>
      </c>
    </row>
    <row spans="1:3" r="38">
      <c t="s" s="4" r="A38">
        <v>93</v>
      </c>
      <c t="n" s="5" r="B38">
        <v>152633</v>
      </c>
      <c t="n" s="5" r="C38">
        <v>126177</v>
      </c>
    </row>
    <row spans="1:3" r="39">
      <c t="s" s="4" r="A39">
        <v>94</v>
      </c>
      <c t="n" s="7" r="B39">
        <v>2437262</v>
      </c>
      <c t="n" s="7" r="C39">
        <v>2417047</v>
      </c>
    </row>
    <row spans="1:3" r="40">
      <c t="s" s="4" r="A40">
        <v>95</v>
      </c>
      <c t="s" s="4" r="B40">
        <v>96</v>
      </c>
      <c t="s" s="4" r="C40">
        <v>96</v>
      </c>
    </row>
    <row spans="1:3" r="41">
      <c t="s" s="3" r="A41">
        <v>97</v>
      </c>
    </row>
    <row spans="1:3" r="42">
      <c t="s" s="4" r="A42">
        <v>98</v>
      </c>
      <c t="n" s="7" r="B42">
        <v>1493532</v>
      </c>
      <c t="n" s="7" r="C42">
        <v>1482647</v>
      </c>
    </row>
    <row spans="1:3" r="43">
      <c t="s" s="4" r="A43">
        <v>99</v>
      </c>
      <c t="n" s="5" r="B43">
        <v>56767</v>
      </c>
      <c t="n" s="5" r="C43">
        <v>56508</v>
      </c>
    </row>
    <row spans="1:3" r="44">
      <c t="s" s="4" r="A44">
        <v>100</v>
      </c>
      <c t="n" s="5" r="B44">
        <v>-1095</v>
      </c>
      <c t="n" s="5" r="C44">
        <v>-1403</v>
      </c>
    </row>
    <row spans="1:3" r="45">
      <c t="s" s="4" r="A45">
        <v>101</v>
      </c>
      <c t="n" s="5" r="B45">
        <v>1549204</v>
      </c>
      <c t="n" s="5" r="C45">
        <v>1537752</v>
      </c>
    </row>
    <row spans="1:3" r="46">
      <c t="s" s="4" r="A46">
        <v>102</v>
      </c>
      <c t="n" s="5" r="B46">
        <v>18544</v>
      </c>
      <c t="n" s="5" r="C46">
        <v>9619</v>
      </c>
    </row>
    <row spans="1:3" r="47">
      <c t="s" s="4" r="A47">
        <v>103</v>
      </c>
      <c t="n" s="5" r="B47">
        <v>1567748</v>
      </c>
      <c t="n" s="5" r="C47">
        <v>1547371</v>
      </c>
    </row>
    <row spans="1:3" r="48">
      <c t="s" s="4" r="A48">
        <v>104</v>
      </c>
      <c t="n" s="7" r="B48">
        <v>4005010</v>
      </c>
      <c t="n" s="7" r="C48">
        <v>39644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7</v>
      </c>
      <c t="s" s="2" r="B1">
        <v>2</v>
      </c>
      <c t="s" s="2" r="C1">
        <v>57</v>
      </c>
      <c t="s" s="2" r="D1">
        <v>24</v>
      </c>
      <c t="s" s="2" r="E1">
        <v>308</v>
      </c>
    </row>
    <row spans="1:5" r="2">
      <c t="s" s="3" r="A2">
        <v>301</v>
      </c>
    </row>
    <row spans="1:5" r="3">
      <c t="s" s="4" r="A3">
        <v>59</v>
      </c>
      <c t="n" s="7" r="B3">
        <v>106991</v>
      </c>
      <c t="n" s="7" r="C3">
        <v>159639</v>
      </c>
      <c t="n" s="7" r="D3">
        <v>121658</v>
      </c>
      <c t="n" s="7" r="E3">
        <v>139481</v>
      </c>
    </row>
    <row spans="1:5" r="4">
      <c t="s" s="4" r="A4">
        <v>309</v>
      </c>
      <c t="n" s="5" r="B4">
        <v>18574</v>
      </c>
      <c t="n" s="5" r="C4">
        <v>15240</v>
      </c>
    </row>
    <row spans="1:5" r="5">
      <c t="s" s="4" r="A5">
        <v>310</v>
      </c>
      <c t="n" s="5" r="B5">
        <v>10714</v>
      </c>
      <c t="n" s="5" r="C5">
        <v>11942</v>
      </c>
    </row>
    <row spans="1:5" r="6">
      <c t="s" s="4" r="A6">
        <v>78</v>
      </c>
      <c t="n" s="5" r="B6">
        <v>4005010</v>
      </c>
      <c t="n" s="5" r="C6">
        <v>3964418</v>
      </c>
    </row>
    <row spans="1:5" r="7">
      <c t="s" s="4" r="A7">
        <v>305</v>
      </c>
    </row>
    <row spans="1:5" r="8">
      <c t="s" s="3" r="A8">
        <v>301</v>
      </c>
    </row>
    <row spans="1:5" r="9">
      <c t="s" s="4" r="A9">
        <v>311</v>
      </c>
      <c t="n" s="5" r="B9">
        <v>3498003</v>
      </c>
      <c t="n" s="5" r="C9">
        <v>3395759</v>
      </c>
    </row>
    <row spans="1:5" r="10">
      <c t="s" s="4" r="A10">
        <v>306</v>
      </c>
    </row>
    <row spans="1:5" r="11">
      <c t="s" s="3" r="A11">
        <v>301</v>
      </c>
    </row>
    <row spans="1:5" r="12">
      <c t="s" s="4" r="A12">
        <v>311</v>
      </c>
      <c t="n" s="7" r="B12">
        <v>370728</v>
      </c>
      <c t="n" s="7" r="C12">
        <v>3818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12</v>
      </c>
      <c t="s" s="2" r="B1">
        <v>161</v>
      </c>
    </row>
    <row spans="1:2" r="2">
      <c t="s" s="4" r="A2">
        <v>313</v>
      </c>
    </row>
    <row spans="1:2" r="3">
      <c t="s" s="3" r="A3">
        <v>314</v>
      </c>
    </row>
    <row spans="1:2" r="4">
      <c t="s" s="4" r="A4">
        <v>315</v>
      </c>
      <c t="n" s="7" r="B4">
        <v>3880</v>
      </c>
    </row>
    <row spans="1:2" r="5">
      <c t="s" s="4" r="A5">
        <v>316</v>
      </c>
      <c t="n" s="5" r="B5">
        <v>7673</v>
      </c>
    </row>
    <row spans="1:2" r="6">
      <c t="s" s="4" r="A6">
        <v>317</v>
      </c>
      <c t="n" s="5" r="B6">
        <v>30953</v>
      </c>
    </row>
    <row spans="1:2" r="7">
      <c t="s" s="4" r="A7">
        <v>318</v>
      </c>
      <c t="n" s="5" r="B7">
        <v>27296</v>
      </c>
    </row>
    <row spans="1:2" r="8">
      <c t="s" s="4" r="A8">
        <v>319</v>
      </c>
      <c t="n" s="5" r="B8">
        <v>0</v>
      </c>
    </row>
    <row spans="1:2" r="9">
      <c t="s" s="4" r="A9">
        <v>320</v>
      </c>
    </row>
    <row spans="1:2" r="10">
      <c t="s" s="3" r="A10">
        <v>314</v>
      </c>
    </row>
    <row spans="1:2" r="11">
      <c t="s" s="4" r="A11">
        <v>321</v>
      </c>
      <c t="n" s="5" r="B11">
        <v>158810</v>
      </c>
    </row>
    <row spans="1:2" r="12">
      <c t="s" s="4" r="A12">
        <v>322</v>
      </c>
      <c t="n" s="5" r="B12">
        <v>34718</v>
      </c>
    </row>
    <row spans="1:2" r="13">
      <c t="s" s="4" r="A13">
        <v>323</v>
      </c>
      <c t="n" s="5" r="B13">
        <v>193528</v>
      </c>
    </row>
    <row spans="1:2" r="14">
      <c t="s" s="4" r="A14">
        <v>324</v>
      </c>
      <c t="n" s="5" r="B14">
        <v>293468</v>
      </c>
    </row>
    <row spans="1:2" r="15">
      <c t="s" s="4" r="A15">
        <v>325</v>
      </c>
      <c t="n" s="5" r="B15">
        <v>75064</v>
      </c>
    </row>
    <row spans="1:2" r="16">
      <c t="s" s="4" r="A16">
        <v>326</v>
      </c>
      <c t="n" s="5" r="B16">
        <v>368532</v>
      </c>
    </row>
    <row spans="1:2" r="17">
      <c t="s" s="4" r="A17">
        <v>327</v>
      </c>
      <c t="n" s="5" r="B17">
        <v>292454</v>
      </c>
    </row>
    <row spans="1:2" r="18">
      <c t="s" s="4" r="A18">
        <v>328</v>
      </c>
      <c t="n" s="5" r="B18">
        <v>204109</v>
      </c>
    </row>
    <row spans="1:2" r="19">
      <c t="s" s="4" r="A19">
        <v>329</v>
      </c>
      <c t="n" s="5" r="B19">
        <v>496563</v>
      </c>
    </row>
    <row spans="1:2" r="20">
      <c t="s" s="4" r="A20">
        <v>330</v>
      </c>
      <c t="n" s="5" r="B20">
        <v>248928</v>
      </c>
    </row>
    <row spans="1:2" r="21">
      <c t="s" s="4" r="A21">
        <v>331</v>
      </c>
      <c t="n" s="5" r="B21">
        <v>173701</v>
      </c>
    </row>
    <row spans="1:2" r="22">
      <c t="s" s="4" r="A22">
        <v>332</v>
      </c>
      <c t="n" s="5" r="B22">
        <v>422629</v>
      </c>
    </row>
    <row spans="1:2" r="23">
      <c t="s" s="4" r="A23">
        <v>333</v>
      </c>
      <c t="n" s="5" r="B23">
        <v>233575</v>
      </c>
    </row>
    <row spans="1:2" r="24">
      <c t="s" s="4" r="A24">
        <v>334</v>
      </c>
      <c t="n" s="5" r="B24">
        <v>39065</v>
      </c>
    </row>
    <row spans="1:2" r="25">
      <c t="s" s="4" r="A25">
        <v>335</v>
      </c>
      <c t="n" s="7" r="B25">
        <v>2726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7"/>
  </cols>
  <sheetData>
    <row spans="1:3" r="1">
      <c t="s" s="1" r="A1">
        <v>336</v>
      </c>
      <c t="s" s="2" r="B1">
        <v>1</v>
      </c>
      <c t="s" s="2" r="C1">
        <v>337</v>
      </c>
    </row>
    <row spans="1:3" r="2">
      <c t="s" s="2" r="B2">
        <v>338</v>
      </c>
      <c t="s" s="2" r="C2">
        <v>339</v>
      </c>
    </row>
    <row spans="1:3" r="3">
      <c t="s" s="4" r="A3">
        <v>340</v>
      </c>
    </row>
    <row spans="1:3" r="4">
      <c t="s" s="3" r="A4">
        <v>314</v>
      </c>
    </row>
    <row spans="1:3" r="5">
      <c t="s" s="4" r="A5">
        <v>341</v>
      </c>
      <c t="n" s="5" r="C5">
        <v>2</v>
      </c>
    </row>
    <row spans="1:3" r="6">
      <c t="s" s="4" r="A6">
        <v>342</v>
      </c>
    </row>
    <row spans="1:3" r="7">
      <c t="s" s="3" r="A7">
        <v>314</v>
      </c>
    </row>
    <row spans="1:3" r="8">
      <c t="s" s="4" r="A8">
        <v>343</v>
      </c>
      <c t="n" s="5" r="B8">
        <v>2</v>
      </c>
    </row>
    <row spans="1:3" r="9">
      <c t="s" s="4" r="A9">
        <v>344</v>
      </c>
      <c t="s" s="4" r="B9">
        <v>345</v>
      </c>
    </row>
    <row spans="1:3" r="10">
      <c t="s" s="4" r="A10">
        <v>346</v>
      </c>
    </row>
    <row spans="1:3" r="11">
      <c t="s" s="3" r="A11">
        <v>314</v>
      </c>
    </row>
    <row spans="1:3" r="12">
      <c t="s" s="4" r="A12">
        <v>347</v>
      </c>
      <c t="s" s="4" r="B12">
        <v>348</v>
      </c>
    </row>
    <row spans="1:3" r="13">
      <c t="s" s="4" r="A13">
        <v>349</v>
      </c>
      <c t="n" s="10" r="B13">
        <v>8.199999999999999</v>
      </c>
      <c t="n" s="10" r="C13">
        <v>8.4</v>
      </c>
    </row>
    <row spans="1:3" r="14">
      <c t="s" s="4" r="A14">
        <v>350</v>
      </c>
      <c t="s" s="4" r="B1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1"/>
    <col customWidth="1" max="5" min="5" width="21"/>
  </cols>
  <sheetData>
    <row spans="1:5" r="1">
      <c t="s" s="1" r="A1">
        <v>352</v>
      </c>
      <c t="s" s="2" r="B1">
        <v>353</v>
      </c>
      <c t="s" s="2" r="C1">
        <v>338</v>
      </c>
      <c t="s" s="2" r="D1">
        <v>354</v>
      </c>
      <c t="s" s="2" r="E1">
        <v>355</v>
      </c>
    </row>
    <row spans="1:5" r="2">
      <c t="s" s="3" r="A2">
        <v>356</v>
      </c>
    </row>
    <row spans="1:5" r="3">
      <c t="s" s="4" r="A3">
        <v>357</v>
      </c>
      <c t="n" s="7" r="C3">
        <v>233175000</v>
      </c>
      <c t="n" s="7" r="D3">
        <v>209215000</v>
      </c>
    </row>
    <row spans="1:5" r="4">
      <c t="s" s="4" r="A4">
        <v>358</v>
      </c>
    </row>
    <row spans="1:5" r="5">
      <c t="s" s="3" r="A5">
        <v>356</v>
      </c>
    </row>
    <row spans="1:5" r="6">
      <c t="s" s="4" r="A6">
        <v>357</v>
      </c>
      <c t="n" s="5" r="C6">
        <v>73400000</v>
      </c>
      <c t="n" s="7" r="E6">
        <v>53700000</v>
      </c>
    </row>
    <row spans="1:5" r="7">
      <c t="s" s="4" r="A7">
        <v>359</v>
      </c>
      <c t="n" s="5" r="C7">
        <v>787000000</v>
      </c>
    </row>
    <row spans="1:5" r="8">
      <c t="s" s="4" r="A8">
        <v>360</v>
      </c>
      <c t="n" s="7" r="C8">
        <v>5400000</v>
      </c>
    </row>
    <row spans="1:5" r="9">
      <c t="s" s="4" r="A9">
        <v>361</v>
      </c>
      <c t="n" s="7" r="E9">
        <v>3800000</v>
      </c>
    </row>
    <row spans="1:5" r="10">
      <c t="s" s="4" r="A10">
        <v>362</v>
      </c>
    </row>
    <row spans="1:5" r="11">
      <c t="s" s="3" r="A11">
        <v>356</v>
      </c>
    </row>
    <row spans="1:5" r="12">
      <c t="s" s="4" r="A12">
        <v>363</v>
      </c>
      <c t="n" s="5" r="B12">
        <v>2</v>
      </c>
    </row>
    <row spans="1:5" r="13">
      <c t="s" s="4" r="A13">
        <v>364</v>
      </c>
      <c t="s" s="4" r="B13">
        <v>365</v>
      </c>
    </row>
    <row spans="1:5" r="14">
      <c t="s" s="4" r="A14">
        <v>366</v>
      </c>
    </row>
    <row spans="1:5" r="15">
      <c t="s" s="3" r="A15">
        <v>356</v>
      </c>
    </row>
    <row spans="1:5" r="16">
      <c t="s" s="4" r="A16">
        <v>363</v>
      </c>
      <c t="n" s="5" r="B16">
        <v>2</v>
      </c>
    </row>
    <row spans="1:5" r="17">
      <c t="s" s="4" r="A17">
        <v>364</v>
      </c>
      <c t="s" s="4" r="B17">
        <v>367</v>
      </c>
    </row>
    <row spans="1:5" r="18">
      <c t="s" s="4" r="A18">
        <v>368</v>
      </c>
    </row>
    <row spans="1:5" r="19">
      <c t="s" s="3" r="A19">
        <v>356</v>
      </c>
    </row>
    <row spans="1:5" r="20">
      <c t="s" s="4" r="A20">
        <v>363</v>
      </c>
      <c t="n" s="5" r="B20">
        <v>4</v>
      </c>
      <c t="n" s="5" r="C20">
        <v>4</v>
      </c>
    </row>
    <row spans="1:5" r="21">
      <c t="s" s="4" r="A21">
        <v>369</v>
      </c>
      <c t="n" s="5" r="B21">
        <v>174000</v>
      </c>
    </row>
    <row spans="1:5" r="22">
      <c t="s" s="4" r="A22">
        <v>370</v>
      </c>
      <c t="s" s="4" r="C22">
        <v>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spans="1:4" r="1">
      <c t="s" s="1" r="A1">
        <v>372</v>
      </c>
      <c t="s" s="2" r="B1">
        <v>373</v>
      </c>
      <c t="s" s="2" r="C1">
        <v>338</v>
      </c>
      <c t="s" s="2" r="D1">
        <v>354</v>
      </c>
    </row>
    <row spans="1:4" r="2">
      <c t="s" s="3" r="A2">
        <v>356</v>
      </c>
    </row>
    <row spans="1:4" r="3">
      <c t="s" s="4" r="A3">
        <v>124</v>
      </c>
      <c t="n" s="7" r="C3">
        <v>90000</v>
      </c>
      <c t="n" s="7" r="D3">
        <v>130000</v>
      </c>
    </row>
    <row spans="1:4" r="4">
      <c t="s" s="4" r="A4">
        <v>374</v>
      </c>
    </row>
    <row spans="1:4" r="5">
      <c t="s" s="3" r="A5">
        <v>356</v>
      </c>
    </row>
    <row spans="1:4" r="6">
      <c t="s" s="4" r="A6">
        <v>375</v>
      </c>
      <c t="s" s="4" r="C6">
        <v>376</v>
      </c>
    </row>
    <row spans="1:4" r="7">
      <c t="s" s="4" r="A7">
        <v>363</v>
      </c>
      <c t="n" s="5" r="C7">
        <v>6</v>
      </c>
    </row>
    <row spans="1:4" r="8">
      <c t="s" s="4" r="A8">
        <v>377</v>
      </c>
    </row>
    <row spans="1:4" r="9">
      <c t="s" s="3" r="A9">
        <v>356</v>
      </c>
    </row>
    <row spans="1:4" r="10">
      <c t="s" s="4" r="A10">
        <v>363</v>
      </c>
      <c t="n" s="5" r="C10">
        <v>4</v>
      </c>
    </row>
    <row spans="1:4" r="11">
      <c t="s" s="4" r="A11">
        <v>378</v>
      </c>
    </row>
    <row spans="1:4" r="12">
      <c t="s" s="3" r="A12">
        <v>356</v>
      </c>
    </row>
    <row spans="1:4" r="13">
      <c t="s" s="4" r="A13">
        <v>379</v>
      </c>
      <c t="n" s="7" r="B13">
        <v>7500</v>
      </c>
    </row>
    <row spans="1:4" r="14">
      <c t="s" s="4" r="A14">
        <v>380</v>
      </c>
    </row>
    <row spans="1:4" r="15">
      <c t="s" s="3" r="A15">
        <v>356</v>
      </c>
    </row>
    <row spans="1:4" r="16">
      <c t="s" s="4" r="A16">
        <v>124</v>
      </c>
      <c t="n" s="7" r="B16">
        <v>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381</v>
      </c>
      <c t="s" s="2" r="B1">
        <v>382</v>
      </c>
    </row>
    <row spans="1:5" r="2">
      <c t="s" s="2" r="B2">
        <v>383</v>
      </c>
      <c t="s" s="2" r="C2">
        <v>384</v>
      </c>
      <c t="s" s="2" r="D2">
        <v>161</v>
      </c>
      <c t="s" s="2" r="E2">
        <v>355</v>
      </c>
    </row>
    <row spans="1:5" r="3">
      <c t="s" s="3" r="A3">
        <v>356</v>
      </c>
    </row>
    <row spans="1:5" r="4">
      <c t="s" s="4" r="A4">
        <v>251</v>
      </c>
      <c t="n" s="7" r="D4">
        <v>1960409000</v>
      </c>
      <c t="n" s="7" r="E4">
        <v>1924124000</v>
      </c>
    </row>
    <row spans="1:5" r="5">
      <c t="s" s="4" r="A5">
        <v>385</v>
      </c>
    </row>
    <row spans="1:5" r="6">
      <c t="s" s="3" r="A6">
        <v>356</v>
      </c>
    </row>
    <row spans="1:5" r="7">
      <c t="s" s="4" r="A7">
        <v>386</v>
      </c>
      <c t="n" s="7" r="C7">
        <v>133400000</v>
      </c>
    </row>
    <row spans="1:5" r="8">
      <c t="s" s="4" r="A8">
        <v>387</v>
      </c>
    </row>
    <row spans="1:5" r="9">
      <c t="s" s="3" r="A9">
        <v>356</v>
      </c>
    </row>
    <row spans="1:5" r="10">
      <c t="s" s="4" r="A10">
        <v>363</v>
      </c>
      <c t="n" s="5" r="B10">
        <v>2</v>
      </c>
    </row>
    <row spans="1:5" r="11">
      <c t="s" s="4" r="A11">
        <v>388</v>
      </c>
      <c t="s" s="4" r="B11">
        <v>389</v>
      </c>
    </row>
    <row spans="1:5" r="12">
      <c t="s" s="4" r="A12">
        <v>390</v>
      </c>
      <c t="n" s="7" r="B12">
        <v>400000</v>
      </c>
    </row>
    <row spans="1:5" r="13">
      <c t="s" s="4" r="A13">
        <v>391</v>
      </c>
    </row>
    <row spans="1:5" r="14">
      <c t="s" s="3" r="A14">
        <v>356</v>
      </c>
    </row>
    <row spans="1:5" r="15">
      <c t="s" s="4" r="A15">
        <v>251</v>
      </c>
      <c t="n" s="7" r="B15">
        <v>172800000</v>
      </c>
    </row>
    <row spans="1:5" r="16">
      <c t="s" s="4" r="A16">
        <v>392</v>
      </c>
    </row>
    <row spans="1:5" r="17">
      <c t="s" s="3" r="A17">
        <v>356</v>
      </c>
    </row>
    <row spans="1:5" r="18">
      <c t="s" s="4" r="A18">
        <v>393</v>
      </c>
      <c t="s" s="4" r="B18">
        <v>394</v>
      </c>
    </row>
    <row spans="1:5" r="19">
      <c t="s" s="4" r="A19">
        <v>386</v>
      </c>
      <c t="n" s="7" r="B19">
        <v>172800000</v>
      </c>
    </row>
    <row spans="1:5" r="20">
      <c t="s" s="4" r="A20">
        <v>395</v>
      </c>
      <c t="s" s="4" r="B20">
        <v>396</v>
      </c>
    </row>
    <row spans="1:5" r="21">
      <c t="s" s="4" r="A21">
        <v>397</v>
      </c>
    </row>
    <row spans="1:5" r="22">
      <c t="s" s="3" r="A22">
        <v>356</v>
      </c>
    </row>
    <row spans="1:5" r="23">
      <c t="s" s="4" r="A23">
        <v>398</v>
      </c>
      <c t="s" s="4" r="B23">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400</v>
      </c>
      <c t="s" s="2" r="B1">
        <v>382</v>
      </c>
    </row>
    <row spans="1:2" r="2">
      <c t="s" s="2" r="B2">
        <v>338</v>
      </c>
    </row>
    <row spans="1:2" r="3">
      <c t="s" s="3" r="A3">
        <v>356</v>
      </c>
    </row>
    <row spans="1:2" r="4">
      <c t="s" s="4" r="A4">
        <v>363</v>
      </c>
      <c t="n" s="5" r="B4">
        <v>24</v>
      </c>
    </row>
    <row spans="1:2" r="5">
      <c t="s" s="4" r="A5">
        <v>375</v>
      </c>
      <c t="s" s="4" r="B5">
        <v>389</v>
      </c>
    </row>
    <row spans="1:2" r="6">
      <c t="s" s="4" r="A6">
        <v>390</v>
      </c>
      <c t="n" s="7" r="B6">
        <v>1700000</v>
      </c>
    </row>
    <row spans="1:2" r="7">
      <c t="s" s="4" r="A7">
        <v>401</v>
      </c>
    </row>
    <row spans="1:2" r="8">
      <c t="s" s="3" r="A8">
        <v>356</v>
      </c>
    </row>
    <row spans="1:2" r="9">
      <c t="s" s="4" r="A9">
        <v>402</v>
      </c>
      <c t="n" s="7" r="B9">
        <v>460000000</v>
      </c>
    </row>
    <row spans="1:2" r="10">
      <c t="s" s="4" r="A10">
        <v>403</v>
      </c>
    </row>
    <row spans="1:2" r="11">
      <c t="s" s="3" r="A11">
        <v>356</v>
      </c>
    </row>
    <row spans="1:2" r="12">
      <c t="s" s="4" r="A12">
        <v>398</v>
      </c>
      <c t="s" s="4" r="B12">
        <v>404</v>
      </c>
    </row>
    <row spans="1:2" r="13">
      <c t="s" s="4" r="A13">
        <v>405</v>
      </c>
    </row>
    <row spans="1:2" r="14">
      <c t="s" s="3" r="A14">
        <v>356</v>
      </c>
    </row>
    <row spans="1:2" r="15">
      <c t="s" s="4" r="A15">
        <v>398</v>
      </c>
      <c t="s" s="4" r="B15">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spans="1:4" r="1">
      <c t="s" s="1" r="A1">
        <v>407</v>
      </c>
      <c t="s" s="2" r="B1">
        <v>1</v>
      </c>
      <c t="s" s="2" r="C1">
        <v>337</v>
      </c>
    </row>
    <row spans="1:4" r="2">
      <c t="s" s="2" r="B2">
        <v>2</v>
      </c>
      <c t="s" s="2" r="C2">
        <v>57</v>
      </c>
      <c t="s" s="2" r="D2">
        <v>408</v>
      </c>
    </row>
    <row spans="1:4" r="3">
      <c t="s" s="3" r="A3">
        <v>409</v>
      </c>
    </row>
    <row spans="1:4" r="4">
      <c t="s" s="4" r="A4">
        <v>410</v>
      </c>
      <c t="n" s="7" r="B4">
        <v>885550</v>
      </c>
      <c t="n" s="7" r="C4">
        <v>891478</v>
      </c>
    </row>
    <row spans="1:4" r="5">
      <c t="s" s="4" r="A5">
        <v>411</v>
      </c>
    </row>
    <row spans="1:4" r="6">
      <c t="s" s="3" r="A6">
        <v>409</v>
      </c>
    </row>
    <row spans="1:4" r="7">
      <c t="s" s="4" r="A7">
        <v>347</v>
      </c>
      <c t="s" s="4" r="B7">
        <v>389</v>
      </c>
    </row>
    <row spans="1:4" r="8">
      <c t="s" s="4" r="A8">
        <v>410</v>
      </c>
      <c t="n" s="7" r="B8">
        <v>67500</v>
      </c>
    </row>
    <row spans="1:4" r="9">
      <c t="s" s="4" r="A9">
        <v>412</v>
      </c>
      <c t="n" s="7" r="B9">
        <v>500</v>
      </c>
      <c t="n" s="5" r="C9">
        <v>600</v>
      </c>
    </row>
    <row spans="1:4" r="10">
      <c t="s" s="4" r="A10">
        <v>413</v>
      </c>
      <c t="s" s="4" r="B10">
        <v>414</v>
      </c>
    </row>
    <row spans="1:4" r="11">
      <c t="s" s="4" r="A11">
        <v>415</v>
      </c>
    </row>
    <row spans="1:4" r="12">
      <c t="s" s="3" r="A12">
        <v>409</v>
      </c>
    </row>
    <row spans="1:4" r="13">
      <c t="s" s="4" r="A13">
        <v>347</v>
      </c>
      <c t="s" s="4" r="B13">
        <v>389</v>
      </c>
    </row>
    <row spans="1:4" r="14">
      <c t="s" s="4" r="A14">
        <v>410</v>
      </c>
      <c t="n" s="7" r="B14">
        <v>2500</v>
      </c>
    </row>
    <row spans="1:4" r="15">
      <c t="s" s="4" r="A15">
        <v>416</v>
      </c>
    </row>
    <row spans="1:4" r="16">
      <c t="s" s="3" r="A16">
        <v>409</v>
      </c>
    </row>
    <row spans="1:4" r="17">
      <c t="s" s="4" r="A17">
        <v>398</v>
      </c>
      <c t="s" s="4" r="B17">
        <v>404</v>
      </c>
    </row>
    <row spans="1:4" r="18">
      <c t="s" s="4" r="A18">
        <v>417</v>
      </c>
    </row>
    <row spans="1:4" r="19">
      <c t="s" s="3" r="A19">
        <v>409</v>
      </c>
    </row>
    <row spans="1:4" r="20">
      <c t="s" s="4" r="A20">
        <v>398</v>
      </c>
      <c t="s" s="4" r="B20">
        <v>418</v>
      </c>
    </row>
    <row spans="1:4" r="21">
      <c t="s" s="4" r="A21">
        <v>419</v>
      </c>
    </row>
    <row spans="1:4" r="22">
      <c t="s" s="3" r="A22">
        <v>409</v>
      </c>
    </row>
    <row spans="1:4" r="23">
      <c t="s" s="4" r="A23">
        <v>347</v>
      </c>
      <c t="s" s="4" r="B23">
        <v>389</v>
      </c>
      <c t="s" s="4" r="D23">
        <v>389</v>
      </c>
    </row>
    <row spans="1:4" r="24">
      <c t="s" s="4" r="A24">
        <v>410</v>
      </c>
      <c t="n" s="7" r="B24">
        <v>96900</v>
      </c>
      <c t="n" s="5" r="C24">
        <v>95300</v>
      </c>
    </row>
    <row spans="1:4" r="25">
      <c t="s" s="4" r="A25">
        <v>412</v>
      </c>
      <c t="n" s="7" r="B25">
        <v>3000</v>
      </c>
      <c t="n" s="7" r="C25">
        <v>1000</v>
      </c>
    </row>
    <row spans="1:4" r="26">
      <c t="s" s="4" r="A26">
        <v>420</v>
      </c>
    </row>
    <row spans="1:4" r="27">
      <c t="s" s="3" r="A27">
        <v>409</v>
      </c>
    </row>
    <row spans="1:4" r="28">
      <c t="s" s="4" r="A28">
        <v>398</v>
      </c>
      <c t="s" s="4" r="B28">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22</v>
      </c>
      <c t="s" s="2" r="B1">
        <v>161</v>
      </c>
      <c t="s" s="2" r="C1">
        <v>423</v>
      </c>
      <c t="s" s="2" r="D1">
        <v>355</v>
      </c>
    </row>
    <row spans="1:4" r="2">
      <c t="s" s="3" r="A2">
        <v>424</v>
      </c>
    </row>
    <row spans="1:4" r="3">
      <c t="s" s="4" r="A3">
        <v>145</v>
      </c>
      <c t="n" s="7" r="B3">
        <v>1960409</v>
      </c>
      <c t="n" s="7" r="D3">
        <v>1924124</v>
      </c>
    </row>
    <row spans="1:4" r="4">
      <c t="s" s="4" r="A4">
        <v>425</v>
      </c>
      <c t="n" s="5" r="B4">
        <v>154631</v>
      </c>
      <c t="n" s="5" r="D4">
        <v>157235</v>
      </c>
    </row>
    <row spans="1:4" r="5">
      <c t="s" s="4" r="A5">
        <v>145</v>
      </c>
      <c t="n" s="5" r="B5">
        <v>1805778</v>
      </c>
      <c t="n" s="5" r="D5">
        <v>1766889</v>
      </c>
    </row>
    <row spans="1:4" r="6">
      <c t="s" s="4" r="A6">
        <v>145</v>
      </c>
      <c t="n" s="5" r="B6">
        <v>1960409</v>
      </c>
      <c t="n" s="5" r="D6">
        <v>1924124</v>
      </c>
    </row>
    <row spans="1:4" r="7">
      <c t="s" s="4" r="A7">
        <v>426</v>
      </c>
    </row>
    <row spans="1:4" r="8">
      <c t="s" s="3" r="A8">
        <v>424</v>
      </c>
    </row>
    <row spans="1:4" r="9">
      <c t="s" s="4" r="A9">
        <v>145</v>
      </c>
      <c t="n" s="5" r="B9">
        <v>185434</v>
      </c>
      <c t="n" s="5" r="D9">
        <v>257661</v>
      </c>
    </row>
    <row spans="1:4" r="10">
      <c t="s" s="4" r="A10">
        <v>145</v>
      </c>
      <c t="n" s="5" r="B10">
        <v>185434</v>
      </c>
      <c t="n" s="5" r="D10">
        <v>257661</v>
      </c>
    </row>
    <row spans="1:4" r="11">
      <c t="s" s="4" r="A11">
        <v>427</v>
      </c>
    </row>
    <row spans="1:4" r="12">
      <c t="s" s="3" r="A12">
        <v>424</v>
      </c>
    </row>
    <row spans="1:4" r="13">
      <c t="s" s="4" r="A13">
        <v>145</v>
      </c>
      <c t="n" s="5" r="B13">
        <v>55000</v>
      </c>
    </row>
    <row spans="1:4" r="14">
      <c t="s" s="4" r="A14">
        <v>145</v>
      </c>
      <c t="n" s="5" r="B14">
        <v>55000</v>
      </c>
    </row>
    <row spans="1:4" r="15">
      <c t="s" s="4" r="A15">
        <v>428</v>
      </c>
    </row>
    <row spans="1:4" r="16">
      <c t="s" s="3" r="A16">
        <v>424</v>
      </c>
    </row>
    <row spans="1:4" r="17">
      <c t="s" s="4" r="A17">
        <v>145</v>
      </c>
      <c t="n" s="5" r="B17">
        <v>88570</v>
      </c>
      <c t="n" s="5" r="D17">
        <v>93595</v>
      </c>
    </row>
    <row spans="1:4" r="18">
      <c t="s" s="4" r="A18">
        <v>145</v>
      </c>
      <c t="n" s="5" r="B18">
        <v>88570</v>
      </c>
      <c t="n" s="5" r="D18">
        <v>93595</v>
      </c>
    </row>
    <row spans="1:4" r="19">
      <c t="s" s="4" r="A19">
        <v>429</v>
      </c>
    </row>
    <row spans="1:4" r="20">
      <c t="s" s="3" r="A20">
        <v>424</v>
      </c>
    </row>
    <row spans="1:4" r="21">
      <c t="s" s="4" r="A21">
        <v>145</v>
      </c>
      <c t="n" s="5" r="B21">
        <v>112500</v>
      </c>
      <c t="n" s="5" r="D21">
        <v>116667</v>
      </c>
    </row>
    <row spans="1:4" r="22">
      <c t="s" s="4" r="A22">
        <v>145</v>
      </c>
      <c t="n" s="5" r="B22">
        <v>112500</v>
      </c>
      <c t="n" s="5" r="D22">
        <v>116667</v>
      </c>
    </row>
    <row spans="1:4" r="23">
      <c t="s" s="4" r="A23">
        <v>430</v>
      </c>
    </row>
    <row spans="1:4" r="24">
      <c t="s" s="3" r="A24">
        <v>424</v>
      </c>
    </row>
    <row spans="1:4" r="25">
      <c t="s" s="4" r="A25">
        <v>145</v>
      </c>
      <c t="n" s="5" r="B25">
        <v>121333</v>
      </c>
      <c t="n" s="5" r="D25">
        <v>125667</v>
      </c>
    </row>
    <row spans="1:4" r="26">
      <c t="s" s="4" r="A26">
        <v>145</v>
      </c>
      <c t="n" s="5" r="B26">
        <v>121333</v>
      </c>
      <c t="n" s="5" r="D26">
        <v>125667</v>
      </c>
    </row>
    <row spans="1:4" r="27">
      <c t="s" s="4" r="A27">
        <v>431</v>
      </c>
    </row>
    <row spans="1:4" r="28">
      <c t="s" s="3" r="A28">
        <v>424</v>
      </c>
    </row>
    <row spans="1:4" r="29">
      <c t="s" s="4" r="A29">
        <v>145</v>
      </c>
      <c t="n" s="5" r="B29">
        <v>278694</v>
      </c>
      <c t="n" s="5" r="D29">
        <v>285274</v>
      </c>
    </row>
    <row spans="1:4" r="30">
      <c t="s" s="4" r="A30">
        <v>145</v>
      </c>
      <c t="n" s="5" r="B30">
        <v>278694</v>
      </c>
      <c t="n" s="5" r="D30">
        <v>285274</v>
      </c>
    </row>
    <row spans="1:4" r="31">
      <c t="s" s="4" r="A31">
        <v>432</v>
      </c>
    </row>
    <row spans="1:4" r="32">
      <c t="s" s="3" r="A32">
        <v>424</v>
      </c>
    </row>
    <row spans="1:4" r="33">
      <c t="s" s="4" r="A33">
        <v>145</v>
      </c>
      <c t="n" s="5" r="B33">
        <v>92002</v>
      </c>
      <c t="n" s="5" r="D33">
        <v>95560</v>
      </c>
    </row>
    <row spans="1:4" r="34">
      <c t="s" s="4" r="A34">
        <v>145</v>
      </c>
      <c t="n" s="5" r="B34">
        <v>92002</v>
      </c>
      <c t="n" s="5" r="D34">
        <v>95560</v>
      </c>
    </row>
    <row spans="1:4" r="35">
      <c t="s" s="4" r="A35">
        <v>433</v>
      </c>
    </row>
    <row spans="1:4" r="36">
      <c t="s" s="3" r="A36">
        <v>424</v>
      </c>
    </row>
    <row spans="1:4" r="37">
      <c t="s" s="4" r="A37">
        <v>145</v>
      </c>
      <c t="n" s="5" r="B37">
        <v>440483</v>
      </c>
      <c t="n" s="5" r="D37">
        <v>450000</v>
      </c>
    </row>
    <row spans="1:4" r="38">
      <c t="s" s="4" r="A38">
        <v>145</v>
      </c>
      <c t="n" s="5" r="B38">
        <v>440483</v>
      </c>
      <c t="n" s="5" r="D38">
        <v>450000</v>
      </c>
    </row>
    <row spans="1:4" r="39">
      <c t="s" s="4" r="A39">
        <v>434</v>
      </c>
    </row>
    <row spans="1:4" r="40">
      <c t="s" s="3" r="A40">
        <v>424</v>
      </c>
    </row>
    <row spans="1:4" r="41">
      <c t="s" s="4" r="A41">
        <v>145</v>
      </c>
      <c t="n" s="5" r="B41">
        <v>89136</v>
      </c>
      <c t="n" s="5" r="D41">
        <v>93934</v>
      </c>
    </row>
    <row spans="1:4" r="42">
      <c t="s" s="4" r="A42">
        <v>145</v>
      </c>
      <c t="n" s="5" r="B42">
        <v>89136</v>
      </c>
      <c t="n" s="5" r="D42">
        <v>93934</v>
      </c>
    </row>
    <row spans="1:4" r="43">
      <c t="s" s="4" r="A43">
        <v>435</v>
      </c>
    </row>
    <row spans="1:4" r="44">
      <c t="s" s="3" r="A44">
        <v>424</v>
      </c>
    </row>
    <row spans="1:4" r="45">
      <c t="s" s="4" r="A45">
        <v>145</v>
      </c>
      <c t="n" s="5" r="B45">
        <v>114603</v>
      </c>
      <c t="n" s="5" r="D45">
        <v>120773</v>
      </c>
    </row>
    <row spans="1:4" r="46">
      <c t="s" s="4" r="A46">
        <v>145</v>
      </c>
      <c t="n" s="5" r="B46">
        <v>114603</v>
      </c>
      <c t="n" s="5" r="D46">
        <v>120773</v>
      </c>
    </row>
    <row spans="1:4" r="47">
      <c t="s" s="4" r="A47">
        <v>436</v>
      </c>
    </row>
    <row spans="1:4" r="48">
      <c t="s" s="3" r="A48">
        <v>424</v>
      </c>
    </row>
    <row spans="1:4" r="49">
      <c t="s" s="4" r="A49">
        <v>145</v>
      </c>
      <c t="n" s="5" r="B49">
        <v>127337</v>
      </c>
    </row>
    <row spans="1:4" r="50">
      <c t="s" s="4" r="A50">
        <v>145</v>
      </c>
      <c t="n" s="5" r="B50">
        <v>127337</v>
      </c>
    </row>
    <row spans="1:4" r="51">
      <c t="s" s="4" r="A51">
        <v>437</v>
      </c>
    </row>
    <row spans="1:4" r="52">
      <c t="s" s="3" r="A52">
        <v>424</v>
      </c>
    </row>
    <row spans="1:4" r="53">
      <c t="s" s="4" r="A53">
        <v>145</v>
      </c>
      <c t="n" s="5" r="B53">
        <v>255317</v>
      </c>
      <c t="n" s="11" r="C53">
        <v>229.2</v>
      </c>
      <c t="n" s="5" r="D53">
        <v>284993</v>
      </c>
    </row>
    <row spans="1:4" r="54">
      <c t="s" s="4" r="A54">
        <v>145</v>
      </c>
      <c t="n" s="7" r="B54">
        <v>255317</v>
      </c>
      <c t="n" s="11" r="C54">
        <v>229.2</v>
      </c>
      <c t="n" s="7" r="D54">
        <v>2849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439</v>
      </c>
    </row>
    <row spans="1:2" r="3">
      <c t="s" s="3" r="A3">
        <v>424</v>
      </c>
    </row>
    <row spans="1:2" r="4">
      <c t="s" s="4" r="A4">
        <v>440</v>
      </c>
      <c t="n" s="5" r="B4">
        <v>2</v>
      </c>
    </row>
    <row spans="1:2" r="5">
      <c t="s" s="4" r="A5">
        <v>441</v>
      </c>
      <c t="n" s="7" r="B5">
        <v>322500000</v>
      </c>
    </row>
    <row spans="1:2" r="6">
      <c t="s" s="4" r="A6">
        <v>442</v>
      </c>
      <c t="n" s="7" r="B6">
        <v>137100000</v>
      </c>
    </row>
    <row spans="1:2" r="7">
      <c t="s" s="4" r="A7">
        <v>443</v>
      </c>
      <c t="s" s="4" r="B7">
        <v>444</v>
      </c>
    </row>
    <row spans="1:2" r="8">
      <c t="s" s="4" r="A8">
        <v>445</v>
      </c>
      <c t="s" s="4" r="B8">
        <v>446</v>
      </c>
    </row>
    <row spans="1:2" r="9">
      <c t="s" s="4" r="A9">
        <v>447</v>
      </c>
    </row>
    <row spans="1:2" r="10">
      <c t="s" s="3" r="A10">
        <v>424</v>
      </c>
    </row>
    <row spans="1:2" r="11">
      <c t="s" s="4" r="A11">
        <v>448</v>
      </c>
      <c t="n" s="7" r="B11">
        <v>13300000</v>
      </c>
    </row>
    <row spans="1:2" r="12">
      <c t="s" s="4" r="A12">
        <v>449</v>
      </c>
    </row>
    <row spans="1:2" r="13">
      <c t="s" s="3" r="A13">
        <v>424</v>
      </c>
    </row>
    <row spans="1:2" r="14">
      <c t="s" s="4" r="A14">
        <v>448</v>
      </c>
      <c t="n" s="5" r="B14">
        <v>27300000</v>
      </c>
    </row>
    <row spans="1:2" r="15">
      <c t="s" s="4" r="A15">
        <v>450</v>
      </c>
    </row>
    <row spans="1:2" r="16">
      <c t="s" s="3" r="A16">
        <v>424</v>
      </c>
    </row>
    <row spans="1:2" r="17">
      <c t="s" s="4" r="A17">
        <v>448</v>
      </c>
      <c t="n" s="5" r="B17">
        <v>28200000</v>
      </c>
    </row>
    <row spans="1:2" r="18">
      <c t="s" s="4" r="A18">
        <v>451</v>
      </c>
    </row>
    <row spans="1:2" r="19">
      <c t="s" s="3" r="A19">
        <v>424</v>
      </c>
    </row>
    <row spans="1:2" r="20">
      <c t="s" s="4" r="A20">
        <v>448</v>
      </c>
      <c t="n" s="7" r="B20">
        <v>253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5</v>
      </c>
      <c t="s" s="2" r="B1">
        <v>2</v>
      </c>
      <c t="s" s="2" r="C1">
        <v>57</v>
      </c>
    </row>
    <row spans="1:3" r="2">
      <c t="s" s="3" r="A2">
        <v>106</v>
      </c>
    </row>
    <row spans="1:3" r="3">
      <c t="s" s="4" r="A3">
        <v>107</v>
      </c>
      <c t="n" s="7" r="B3">
        <v>7339</v>
      </c>
      <c t="n" s="7" r="C3">
        <v>7998</v>
      </c>
    </row>
    <row spans="1:3" r="4">
      <c t="s" s="4" r="A4">
        <v>108</v>
      </c>
      <c t="n" s="5" r="B4">
        <v>628367</v>
      </c>
      <c t="n" s="5" r="C4">
        <v>588735</v>
      </c>
    </row>
    <row spans="1:3" r="5">
      <c t="s" s="4" r="A5">
        <v>109</v>
      </c>
      <c t="n" s="7" r="B5">
        <v>53612</v>
      </c>
      <c t="n" s="7" r="C5">
        <v>508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52</v>
      </c>
      <c t="s" s="2" r="B1">
        <v>1</v>
      </c>
    </row>
    <row spans="1:3" r="2">
      <c t="s" s="2" r="B2">
        <v>2</v>
      </c>
      <c t="s" s="2" r="C2">
        <v>57</v>
      </c>
    </row>
    <row spans="1:3" r="3">
      <c t="s" s="3" r="A3">
        <v>424</v>
      </c>
    </row>
    <row spans="1:3" r="4">
      <c t="s" s="4" r="A4">
        <v>251</v>
      </c>
      <c t="n" s="7" r="B4">
        <v>1960409</v>
      </c>
      <c t="n" s="7" r="C4">
        <v>1924124</v>
      </c>
    </row>
    <row spans="1:3" r="5">
      <c t="s" s="4" r="A5">
        <v>346</v>
      </c>
    </row>
    <row spans="1:3" r="6">
      <c t="s" s="3" r="A6">
        <v>424</v>
      </c>
    </row>
    <row spans="1:3" r="7">
      <c t="s" s="4" r="A7">
        <v>453</v>
      </c>
      <c t="s" s="4" r="B7">
        <v>348</v>
      </c>
    </row>
    <row spans="1:3" r="8">
      <c t="s" s="4" r="A8">
        <v>428</v>
      </c>
    </row>
    <row spans="1:3" r="9">
      <c t="s" s="3" r="A9">
        <v>424</v>
      </c>
    </row>
    <row spans="1:3" r="10">
      <c t="s" s="4" r="A10">
        <v>251</v>
      </c>
      <c t="n" s="7" r="B10">
        <v>88570</v>
      </c>
      <c t="n" s="5" r="C10">
        <v>93595</v>
      </c>
    </row>
    <row spans="1:3" r="11">
      <c t="s" s="4" r="A11">
        <v>454</v>
      </c>
      <c t="s" s="4" r="B11">
        <v>455</v>
      </c>
    </row>
    <row spans="1:3" r="12">
      <c t="s" s="4" r="A12">
        <v>456</v>
      </c>
      <c t="s" s="4" r="B12">
        <v>399</v>
      </c>
    </row>
    <row spans="1:3" r="13">
      <c t="s" s="4" r="A13">
        <v>457</v>
      </c>
      <c t="n" s="7" r="B13">
        <v>50700</v>
      </c>
    </row>
    <row spans="1:3" r="14">
      <c t="s" s="4" r="A14">
        <v>445</v>
      </c>
      <c t="s" s="4" r="B14">
        <v>458</v>
      </c>
    </row>
    <row spans="1:3" r="15">
      <c t="s" s="4" r="A15">
        <v>459</v>
      </c>
      <c t="s" s="4" r="B15">
        <v>460</v>
      </c>
    </row>
    <row spans="1:3" r="16">
      <c t="s" s="4" r="A16">
        <v>429</v>
      </c>
    </row>
    <row spans="1:3" r="17">
      <c t="s" s="3" r="A17">
        <v>424</v>
      </c>
    </row>
    <row spans="1:3" r="18">
      <c t="s" s="4" r="A18">
        <v>251</v>
      </c>
      <c t="n" s="7" r="B18">
        <v>112500</v>
      </c>
      <c t="n" s="5" r="C18">
        <v>116667</v>
      </c>
    </row>
    <row spans="1:3" r="19">
      <c t="s" s="4" r="A19">
        <v>454</v>
      </c>
      <c t="s" s="4" r="B19">
        <v>455</v>
      </c>
    </row>
    <row spans="1:3" r="20">
      <c t="s" s="4" r="A20">
        <v>456</v>
      </c>
      <c t="s" s="4" r="B20">
        <v>461</v>
      </c>
    </row>
    <row spans="1:3" r="21">
      <c t="s" s="4" r="A21">
        <v>457</v>
      </c>
      <c t="n" s="7" r="B21">
        <v>83300</v>
      </c>
    </row>
    <row spans="1:3" r="22">
      <c t="s" s="4" r="A22">
        <v>445</v>
      </c>
      <c t="s" s="4" r="B22">
        <v>462</v>
      </c>
    </row>
    <row spans="1:3" r="23">
      <c t="s" s="4" r="A23">
        <v>459</v>
      </c>
      <c t="s" s="4" r="B23">
        <v>460</v>
      </c>
    </row>
    <row spans="1:3" r="24">
      <c t="s" s="4" r="A24">
        <v>430</v>
      </c>
    </row>
    <row spans="1:3" r="25">
      <c t="s" s="3" r="A25">
        <v>424</v>
      </c>
    </row>
    <row spans="1:3" r="26">
      <c t="s" s="4" r="A26">
        <v>251</v>
      </c>
      <c t="n" s="7" r="B26">
        <v>121333</v>
      </c>
      <c t="n" s="5" r="C26">
        <v>125667</v>
      </c>
    </row>
    <row spans="1:3" r="27">
      <c t="s" s="4" r="A27">
        <v>454</v>
      </c>
      <c t="s" s="4" r="B27">
        <v>455</v>
      </c>
    </row>
    <row spans="1:3" r="28">
      <c t="s" s="4" r="A28">
        <v>456</v>
      </c>
      <c t="s" s="4" r="B28">
        <v>399</v>
      </c>
    </row>
    <row spans="1:3" r="29">
      <c t="s" s="4" r="A29">
        <v>457</v>
      </c>
      <c t="n" s="7" r="B29">
        <v>95300</v>
      </c>
    </row>
    <row spans="1:3" r="30">
      <c t="s" s="4" r="A30">
        <v>445</v>
      </c>
      <c t="s" s="4" r="B30">
        <v>462</v>
      </c>
    </row>
    <row spans="1:3" r="31">
      <c t="s" s="4" r="A31">
        <v>459</v>
      </c>
      <c t="s" s="4" r="B31">
        <v>460</v>
      </c>
    </row>
    <row spans="1:3" r="32">
      <c t="s" s="4" r="A32">
        <v>431</v>
      </c>
    </row>
    <row spans="1:3" r="33">
      <c t="s" s="3" r="A33">
        <v>424</v>
      </c>
    </row>
    <row spans="1:3" r="34">
      <c t="s" s="4" r="A34">
        <v>251</v>
      </c>
      <c t="n" s="7" r="B34">
        <v>278694</v>
      </c>
      <c t="n" s="5" r="C34">
        <v>285274</v>
      </c>
    </row>
    <row spans="1:3" r="35">
      <c t="s" s="4" r="A35">
        <v>445</v>
      </c>
      <c t="s" s="4" r="B35">
        <v>463</v>
      </c>
    </row>
    <row spans="1:3" r="36">
      <c t="s" s="4" r="A36">
        <v>464</v>
      </c>
    </row>
    <row spans="1:3" r="37">
      <c t="s" s="3" r="A37">
        <v>424</v>
      </c>
    </row>
    <row spans="1:3" r="38">
      <c t="s" s="4" r="A38">
        <v>454</v>
      </c>
      <c t="s" s="4" r="B38">
        <v>455</v>
      </c>
    </row>
    <row spans="1:3" r="39">
      <c t="s" s="4" r="A39">
        <v>456</v>
      </c>
      <c t="s" s="4" r="B39">
        <v>465</v>
      </c>
    </row>
    <row spans="1:3" r="40">
      <c t="s" s="4" r="A40">
        <v>459</v>
      </c>
      <c t="s" s="4" r="B40">
        <v>460</v>
      </c>
    </row>
    <row spans="1:3" r="41">
      <c t="s" s="4" r="A41">
        <v>466</v>
      </c>
    </row>
    <row spans="1:3" r="42">
      <c t="s" s="3" r="A42">
        <v>424</v>
      </c>
    </row>
    <row spans="1:3" r="43">
      <c t="s" s="4" r="A43">
        <v>454</v>
      </c>
      <c t="s" s="4" r="B43">
        <v>455</v>
      </c>
    </row>
    <row spans="1:3" r="44">
      <c t="s" s="4" r="A44">
        <v>456</v>
      </c>
      <c t="s" s="4" r="B44">
        <v>467</v>
      </c>
    </row>
    <row spans="1:3" r="45">
      <c t="s" s="4" r="A45">
        <v>457</v>
      </c>
      <c t="n" s="7" r="B45">
        <v>95000</v>
      </c>
    </row>
    <row spans="1:3" r="46">
      <c t="s" s="4" r="A46">
        <v>432</v>
      </c>
    </row>
    <row spans="1:3" r="47">
      <c t="s" s="3" r="A47">
        <v>424</v>
      </c>
    </row>
    <row spans="1:3" r="48">
      <c t="s" s="4" r="A48">
        <v>251</v>
      </c>
      <c t="n" s="7" r="B48">
        <v>92002</v>
      </c>
      <c t="n" s="5" r="C48">
        <v>95560</v>
      </c>
    </row>
    <row spans="1:3" r="49">
      <c t="s" s="4" r="A49">
        <v>445</v>
      </c>
      <c t="s" s="4" r="B49">
        <v>468</v>
      </c>
    </row>
    <row spans="1:3" r="50">
      <c t="s" s="4" r="A50">
        <v>469</v>
      </c>
    </row>
    <row spans="1:3" r="51">
      <c t="s" s="3" r="A51">
        <v>424</v>
      </c>
    </row>
    <row spans="1:3" r="52">
      <c t="s" s="4" r="A52">
        <v>454</v>
      </c>
      <c t="s" s="4" r="B52">
        <v>455</v>
      </c>
    </row>
    <row spans="1:3" r="53">
      <c t="s" s="4" r="A53">
        <v>456</v>
      </c>
      <c t="s" s="4" r="B53">
        <v>465</v>
      </c>
    </row>
    <row spans="1:3" r="54">
      <c t="s" s="4" r="A54">
        <v>459</v>
      </c>
      <c t="s" s="4" r="B54">
        <v>470</v>
      </c>
    </row>
    <row spans="1:3" r="55">
      <c t="s" s="4" r="A55">
        <v>471</v>
      </c>
    </row>
    <row spans="1:3" r="56">
      <c t="s" s="3" r="A56">
        <v>424</v>
      </c>
    </row>
    <row spans="1:3" r="57">
      <c t="s" s="4" r="A57">
        <v>454</v>
      </c>
      <c t="s" s="4" r="B57">
        <v>455</v>
      </c>
    </row>
    <row spans="1:3" r="58">
      <c t="s" s="4" r="A58">
        <v>456</v>
      </c>
      <c t="s" s="4" r="B58">
        <v>472</v>
      </c>
    </row>
    <row spans="1:3" r="59">
      <c t="s" s="4" r="A59">
        <v>457</v>
      </c>
      <c t="n" s="7" r="B59">
        <v>20000</v>
      </c>
    </row>
    <row spans="1:3" r="60">
      <c t="s" s="4" r="A60">
        <v>459</v>
      </c>
      <c t="s" s="4" r="B60">
        <v>473</v>
      </c>
    </row>
    <row spans="1:3" r="61">
      <c t="s" s="4" r="A61">
        <v>427</v>
      </c>
    </row>
    <row spans="1:3" r="62">
      <c t="s" s="3" r="A62">
        <v>424</v>
      </c>
    </row>
    <row spans="1:3" r="63">
      <c t="s" s="4" r="A63">
        <v>251</v>
      </c>
      <c t="n" s="7" r="B63">
        <v>55000</v>
      </c>
    </row>
    <row spans="1:3" r="64">
      <c t="s" s="4" r="A64">
        <v>454</v>
      </c>
      <c t="s" s="4" r="B64">
        <v>455</v>
      </c>
    </row>
    <row spans="1:3" r="65">
      <c t="s" s="4" r="A65">
        <v>456</v>
      </c>
      <c t="s" s="4" r="B65">
        <v>474</v>
      </c>
    </row>
    <row spans="1:3" r="66">
      <c t="s" s="4" r="A66">
        <v>475</v>
      </c>
      <c t="n" s="7" r="B66">
        <v>4600</v>
      </c>
    </row>
    <row spans="1:3" r="67">
      <c t="s" s="4" r="A67">
        <v>457</v>
      </c>
      <c t="n" s="7" r="B67">
        <v>50400</v>
      </c>
    </row>
    <row spans="1:3" r="68">
      <c t="s" s="4" r="A68">
        <v>445</v>
      </c>
      <c t="s" s="4" r="B68">
        <v>476</v>
      </c>
    </row>
    <row spans="1:3" r="69">
      <c t="s" s="4" r="A69">
        <v>433</v>
      </c>
    </row>
    <row spans="1:3" r="70">
      <c t="s" s="3" r="A70">
        <v>424</v>
      </c>
    </row>
    <row spans="1:3" r="71">
      <c t="s" s="4" r="A71">
        <v>251</v>
      </c>
      <c t="n" s="7" r="B71">
        <v>440483</v>
      </c>
      <c t="n" s="7" r="C71">
        <v>450000</v>
      </c>
    </row>
    <row spans="1:3" r="72">
      <c t="s" s="4" r="A72">
        <v>454</v>
      </c>
      <c t="s" s="4" r="B72">
        <v>455</v>
      </c>
    </row>
    <row spans="1:3" r="73">
      <c t="s" s="4" r="A73">
        <v>456</v>
      </c>
      <c t="s" s="4" r="B73">
        <v>477</v>
      </c>
    </row>
    <row spans="1:3" r="74">
      <c t="s" s="4" r="A74">
        <v>457</v>
      </c>
      <c t="n" s="7" r="B74">
        <v>155400</v>
      </c>
    </row>
    <row spans="1:3" r="75">
      <c t="s" s="4" r="A75">
        <v>445</v>
      </c>
      <c t="s" s="4" r="B75">
        <v>478</v>
      </c>
    </row>
    <row spans="1:3" r="76">
      <c t="s" s="4" r="A76">
        <v>459</v>
      </c>
      <c t="s" s="4" r="B76">
        <v>460</v>
      </c>
    </row>
    <row spans="1:3" r="77">
      <c t="s" s="4" r="A77">
        <v>453</v>
      </c>
      <c t="s" s="4" r="B77">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spans="1:6" r="1">
      <c t="s" s="1" r="A1">
        <v>480</v>
      </c>
      <c t="s" s="2" r="B1">
        <v>1</v>
      </c>
    </row>
    <row spans="1:6" r="2">
      <c t="s" s="2" r="B2">
        <v>161</v>
      </c>
      <c t="s" s="2" r="C2">
        <v>481</v>
      </c>
      <c t="s" s="2" r="D2">
        <v>482</v>
      </c>
      <c t="s" s="2" r="E2">
        <v>483</v>
      </c>
      <c t="s" s="2" r="F2">
        <v>484</v>
      </c>
    </row>
    <row spans="1:6" r="3">
      <c t="s" s="4" r="A3">
        <v>434</v>
      </c>
    </row>
    <row spans="1:6" r="4">
      <c t="s" s="3" r="A4">
        <v>424</v>
      </c>
    </row>
    <row spans="1:6" r="5">
      <c t="s" s="4" r="A5">
        <v>485</v>
      </c>
      <c t="n" s="12" r="C5">
        <v>700000000</v>
      </c>
      <c t="n" s="12" r="F5">
        <v>700000000</v>
      </c>
    </row>
    <row spans="1:6" r="6">
      <c t="s" s="4" r="A6">
        <v>486</v>
      </c>
      <c t="n" s="7" r="B6">
        <v>89100000</v>
      </c>
    </row>
    <row spans="1:6" r="7">
      <c t="s" s="4" r="A7">
        <v>454</v>
      </c>
      <c t="s" s="4" r="B7">
        <v>487</v>
      </c>
    </row>
    <row spans="1:6" r="8">
      <c t="s" s="4" r="A8">
        <v>456</v>
      </c>
      <c t="s" s="4" r="B8">
        <v>488</v>
      </c>
    </row>
    <row spans="1:6" r="9">
      <c t="s" s="4" r="A9">
        <v>489</v>
      </c>
    </row>
    <row spans="1:6" r="10">
      <c t="s" s="3" r="A10">
        <v>424</v>
      </c>
    </row>
    <row spans="1:6" r="11">
      <c t="s" s="4" r="A11">
        <v>490</v>
      </c>
      <c t="s" s="4" r="B11">
        <v>491</v>
      </c>
      <c t="s" s="4" r="C11">
        <v>491</v>
      </c>
    </row>
    <row spans="1:6" r="12">
      <c t="s" s="4" r="A12">
        <v>492</v>
      </c>
      <c t="n" s="7" r="B12">
        <v>125000000</v>
      </c>
      <c t="n" s="12" r="C12">
        <v>700000000</v>
      </c>
    </row>
    <row spans="1:6" r="13">
      <c t="s" s="4" r="A13">
        <v>435</v>
      </c>
    </row>
    <row spans="1:6" r="14">
      <c t="s" s="3" r="A14">
        <v>424</v>
      </c>
    </row>
    <row spans="1:6" r="15">
      <c t="s" s="4" r="A15">
        <v>485</v>
      </c>
      <c t="n" s="12" r="C15">
        <v>900000000</v>
      </c>
      <c t="n" s="12" r="E15">
        <v>900000000</v>
      </c>
    </row>
    <row spans="1:6" r="16">
      <c t="s" s="4" r="A16">
        <v>486</v>
      </c>
      <c t="n" s="7" r="B16">
        <v>114600000</v>
      </c>
    </row>
    <row spans="1:6" r="17">
      <c t="s" s="4" r="A17">
        <v>454</v>
      </c>
      <c t="s" s="4" r="B17">
        <v>487</v>
      </c>
    </row>
    <row spans="1:6" r="18">
      <c t="s" s="4" r="A18">
        <v>456</v>
      </c>
      <c t="s" s="4" r="B18">
        <v>493</v>
      </c>
    </row>
    <row spans="1:6" r="19">
      <c t="s" s="4" r="A19">
        <v>494</v>
      </c>
    </row>
    <row spans="1:6" r="20">
      <c t="s" s="3" r="A20">
        <v>424</v>
      </c>
    </row>
    <row spans="1:6" r="21">
      <c t="s" s="4" r="A21">
        <v>490</v>
      </c>
      <c t="s" s="4" r="B21">
        <v>495</v>
      </c>
      <c t="s" s="4" r="C21">
        <v>495</v>
      </c>
    </row>
    <row spans="1:6" r="22">
      <c t="s" s="4" r="A22">
        <v>492</v>
      </c>
      <c t="n" s="7" r="B22">
        <v>150000000</v>
      </c>
      <c t="n" s="12" r="C22">
        <v>900000000</v>
      </c>
    </row>
    <row spans="1:6" r="23">
      <c t="s" s="4" r="A23">
        <v>436</v>
      </c>
    </row>
    <row spans="1:6" r="24">
      <c t="s" s="3" r="A24">
        <v>424</v>
      </c>
    </row>
    <row spans="1:6" r="25">
      <c t="s" s="4" r="A25">
        <v>485</v>
      </c>
      <c t="n" s="12" r="C25">
        <v>1000000000</v>
      </c>
      <c t="n" s="12" r="D25">
        <v>1000000000</v>
      </c>
    </row>
    <row spans="1:6" r="26">
      <c t="s" s="4" r="A26">
        <v>486</v>
      </c>
      <c t="n" s="7" r="B26">
        <v>127300000</v>
      </c>
    </row>
    <row spans="1:6" r="27">
      <c t="s" s="4" r="A27">
        <v>454</v>
      </c>
      <c t="s" s="4" r="B27">
        <v>487</v>
      </c>
    </row>
    <row spans="1:6" r="28">
      <c t="s" s="4" r="A28">
        <v>456</v>
      </c>
      <c t="s" s="4" r="B28">
        <v>496</v>
      </c>
    </row>
    <row spans="1:6" r="29">
      <c t="s" s="4" r="A29">
        <v>497</v>
      </c>
    </row>
    <row spans="1:6" r="30">
      <c t="s" s="3" r="A30">
        <v>424</v>
      </c>
    </row>
    <row spans="1:6" r="31">
      <c t="s" s="4" r="A31">
        <v>490</v>
      </c>
      <c t="s" s="4" r="B31">
        <v>498</v>
      </c>
      <c t="s" s="4" r="C31">
        <v>498</v>
      </c>
    </row>
    <row spans="1:6" r="32">
      <c t="s" s="4" r="A32">
        <v>492</v>
      </c>
      <c t="n" s="7" r="B32">
        <v>134000000</v>
      </c>
      <c t="n" s="12" r="C32">
        <v>1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s>
  <sheetData>
    <row spans="1:4" r="1">
      <c t="s" s="1" r="A1">
        <v>499</v>
      </c>
      <c t="s" s="2" r="B1">
        <v>1</v>
      </c>
    </row>
    <row spans="1:4" r="2">
      <c t="s" s="2" r="B2">
        <v>439</v>
      </c>
      <c t="s" s="2" r="C2">
        <v>500</v>
      </c>
      <c t="s" s="2" r="D2">
        <v>355</v>
      </c>
    </row>
    <row spans="1:4" r="3">
      <c t="s" s="3" r="A3">
        <v>424</v>
      </c>
    </row>
    <row spans="1:4" r="4">
      <c t="s" s="4" r="A4">
        <v>251</v>
      </c>
      <c t="n" s="7" r="B4">
        <v>1960409</v>
      </c>
      <c t="n" s="7" r="D4">
        <v>1924124</v>
      </c>
    </row>
    <row spans="1:4" r="5">
      <c t="s" s="4" r="A5">
        <v>501</v>
      </c>
    </row>
    <row spans="1:4" r="6">
      <c t="s" s="3" r="A6">
        <v>424</v>
      </c>
    </row>
    <row spans="1:4" r="7">
      <c t="s" s="4" r="A7">
        <v>456</v>
      </c>
      <c t="s" s="4" r="B7">
        <v>465</v>
      </c>
    </row>
    <row spans="1:4" r="8">
      <c t="s" s="4" r="A8">
        <v>502</v>
      </c>
    </row>
    <row spans="1:4" r="9">
      <c t="s" s="3" r="A9">
        <v>424</v>
      </c>
    </row>
    <row spans="1:4" r="10">
      <c t="s" s="4" r="A10">
        <v>456</v>
      </c>
      <c t="s" s="4" r="B10">
        <v>461</v>
      </c>
    </row>
    <row spans="1:4" r="11">
      <c t="s" s="4" r="A11">
        <v>437</v>
      </c>
    </row>
    <row spans="1:4" r="12">
      <c t="s" s="3" r="A12">
        <v>424</v>
      </c>
    </row>
    <row spans="1:4" r="13">
      <c t="s" s="4" r="A13">
        <v>251</v>
      </c>
      <c t="n" s="7" r="B13">
        <v>255317</v>
      </c>
      <c t="n" s="11" r="C13">
        <v>229.2</v>
      </c>
      <c t="n" s="7" r="D13">
        <v>284993</v>
      </c>
    </row>
    <row spans="1:4" r="14">
      <c t="s" s="4" r="A14">
        <v>440</v>
      </c>
      <c t="n" s="5" r="B14">
        <v>2</v>
      </c>
      <c t="n" s="5" r="C14">
        <v>2</v>
      </c>
    </row>
    <row spans="1:4" r="15">
      <c t="s" s="4" r="A15">
        <v>454</v>
      </c>
      <c t="s" s="4" r="B15">
        <v>503</v>
      </c>
    </row>
    <row spans="1:4" r="16">
      <c t="s" s="4" r="A16">
        <v>445</v>
      </c>
      <c t="s" s="4" r="B16">
        <v>504</v>
      </c>
    </row>
    <row spans="1:4" r="17">
      <c t="s" s="4" r="A17">
        <v>505</v>
      </c>
    </row>
    <row spans="1:4" r="18">
      <c t="s" s="3" r="A18">
        <v>424</v>
      </c>
    </row>
    <row spans="1:4" r="19">
      <c t="s" s="4" r="A19">
        <v>456</v>
      </c>
      <c t="s" s="4" r="B19">
        <v>506</v>
      </c>
    </row>
    <row spans="1:4" r="20">
      <c t="s" s="4" r="A20">
        <v>507</v>
      </c>
    </row>
    <row spans="1:4" r="21">
      <c t="s" s="3" r="A21">
        <v>424</v>
      </c>
    </row>
    <row spans="1:4" r="22">
      <c t="s" s="4" r="A22">
        <v>456</v>
      </c>
      <c t="s" s="4" r="B22">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t="s" s="1" r="A1">
        <v>509</v>
      </c>
      <c t="s" s="2" r="B1">
        <v>23</v>
      </c>
      <c t="s" s="2" r="D1">
        <v>1</v>
      </c>
    </row>
    <row spans="1:6" r="2">
      <c t="s" s="2" r="B2">
        <v>161</v>
      </c>
      <c t="s" s="2" r="C2">
        <v>354</v>
      </c>
      <c t="s" s="2" r="D2">
        <v>510</v>
      </c>
      <c t="s" s="2" r="E2">
        <v>354</v>
      </c>
      <c t="s" s="2" r="F2">
        <v>355</v>
      </c>
    </row>
    <row spans="1:6" r="3">
      <c t="s" s="3" r="A3">
        <v>424</v>
      </c>
    </row>
    <row spans="1:6" r="4">
      <c t="s" s="4" r="A4">
        <v>511</v>
      </c>
      <c t="s" s="4" r="B4">
        <v>512</v>
      </c>
      <c t="s" s="4" r="D4">
        <v>512</v>
      </c>
      <c t="s" s="4" r="F4">
        <v>513</v>
      </c>
    </row>
    <row spans="1:6" r="5">
      <c t="s" s="4" r="A5">
        <v>514</v>
      </c>
      <c t="n" s="7" r="B5">
        <v>-9546000</v>
      </c>
      <c t="n" s="7" r="C5">
        <v>-66000</v>
      </c>
      <c t="n" s="7" r="D5">
        <v>16384000</v>
      </c>
      <c t="n" s="7" r="E5">
        <v>-845000</v>
      </c>
    </row>
    <row spans="1:6" r="6">
      <c t="s" s="4" r="A6">
        <v>515</v>
      </c>
      <c t="n" s="5" r="B6">
        <v>54000000</v>
      </c>
      <c t="n" s="5" r="D6">
        <v>54000000</v>
      </c>
    </row>
    <row spans="1:6" r="7">
      <c t="s" s="4" r="A7">
        <v>516</v>
      </c>
      <c t="n" s="5" r="B7">
        <v>151400000</v>
      </c>
      <c t="n" s="5" r="D7">
        <v>151400000</v>
      </c>
    </row>
    <row spans="1:6" r="8">
      <c t="s" s="4" r="A8">
        <v>517</v>
      </c>
      <c t="n" s="5" r="B8">
        <v>192900000</v>
      </c>
      <c t="n" s="5" r="D8">
        <v>192900000</v>
      </c>
    </row>
    <row spans="1:6" r="9">
      <c t="s" s="4" r="A9">
        <v>518</v>
      </c>
      <c t="n" s="5" r="B9">
        <v>744300000</v>
      </c>
      <c t="n" s="5" r="D9">
        <v>744300000</v>
      </c>
    </row>
    <row spans="1:6" r="10">
      <c t="s" s="4" r="A10">
        <v>519</v>
      </c>
      <c t="n" s="5" r="B10">
        <v>70300000</v>
      </c>
      <c t="n" s="5" r="D10">
        <v>70300000</v>
      </c>
    </row>
    <row spans="1:6" r="11">
      <c t="s" s="4" r="A11">
        <v>520</v>
      </c>
      <c t="n" s="5" r="B11">
        <v>747500000</v>
      </c>
      <c t="n" s="5" r="D11">
        <v>747500000</v>
      </c>
    </row>
    <row spans="1:6" r="12">
      <c t="s" s="4" r="A12">
        <v>251</v>
      </c>
      <c t="n" s="5" r="B12">
        <v>1960409000</v>
      </c>
      <c t="n" s="7" r="D12">
        <v>1960409000</v>
      </c>
      <c t="n" s="7" r="F12">
        <v>1924124000</v>
      </c>
    </row>
    <row spans="1:6" r="13">
      <c t="s" s="4" r="A13">
        <v>521</v>
      </c>
      <c t="s" s="4" r="D13">
        <v>522</v>
      </c>
    </row>
    <row spans="1:6" r="14">
      <c t="s" s="4" r="A14">
        <v>523</v>
      </c>
      <c t="n" s="5" r="D14">
        <v>1</v>
      </c>
    </row>
    <row spans="1:6" r="15">
      <c t="s" s="4" r="A15">
        <v>524</v>
      </c>
      <c t="n" s="7" r="B15">
        <v>50000000</v>
      </c>
      <c t="n" s="7" r="D15">
        <v>50000000</v>
      </c>
    </row>
    <row spans="1:6" r="16">
      <c t="s" s="4" r="A16">
        <v>525</v>
      </c>
      <c t="s" s="4" r="D16">
        <v>526</v>
      </c>
    </row>
    <row spans="1:6" r="17">
      <c t="s" s="4" r="A17">
        <v>527</v>
      </c>
      <c t="s" s="4" r="B17">
        <v>528</v>
      </c>
      <c t="s" s="4" r="D17">
        <v>528</v>
      </c>
    </row>
    <row spans="1:6" r="18">
      <c t="s" s="4" r="A18">
        <v>529</v>
      </c>
    </row>
    <row spans="1:6" r="19">
      <c t="s" s="3" r="A19">
        <v>424</v>
      </c>
    </row>
    <row spans="1:6" r="20">
      <c t="s" s="4" r="A20">
        <v>527</v>
      </c>
      <c t="s" s="4" r="B20">
        <v>530</v>
      </c>
      <c t="s" s="4" r="D20">
        <v>530</v>
      </c>
    </row>
    <row spans="1:6" r="21">
      <c t="s" s="4" r="A21">
        <v>531</v>
      </c>
    </row>
    <row spans="1:6" r="22">
      <c t="s" s="3" r="A22">
        <v>424</v>
      </c>
    </row>
    <row spans="1:6" r="23">
      <c t="s" s="4" r="A23">
        <v>532</v>
      </c>
      <c t="n" s="7" r="B23">
        <v>32700000</v>
      </c>
      <c t="n" s="7" r="D23">
        <v>32700000</v>
      </c>
      <c t="n" s="5" r="F23">
        <v>23000000</v>
      </c>
    </row>
    <row spans="1:6" r="24">
      <c t="s" s="4" r="A24">
        <v>501</v>
      </c>
    </row>
    <row spans="1:6" r="25">
      <c t="s" s="3" r="A25">
        <v>424</v>
      </c>
    </row>
    <row spans="1:6" r="26">
      <c t="s" s="4" r="A26">
        <v>456</v>
      </c>
      <c t="s" s="4" r="D26">
        <v>465</v>
      </c>
    </row>
    <row spans="1:6" r="27">
      <c t="s" s="4" r="A27">
        <v>502</v>
      </c>
    </row>
    <row spans="1:6" r="28">
      <c t="s" s="3" r="A28">
        <v>424</v>
      </c>
    </row>
    <row spans="1:6" r="29">
      <c t="s" s="4" r="A29">
        <v>456</v>
      </c>
      <c t="s" s="4" r="D29">
        <v>461</v>
      </c>
    </row>
    <row spans="1:6" r="30">
      <c t="s" s="4" r="A30">
        <v>533</v>
      </c>
    </row>
    <row spans="1:6" r="31">
      <c t="s" s="3" r="A31">
        <v>424</v>
      </c>
    </row>
    <row spans="1:6" r="32">
      <c t="s" s="4" r="A32">
        <v>532</v>
      </c>
      <c t="n" s="5" r="B32">
        <v>22500000</v>
      </c>
      <c t="n" s="7" r="D32">
        <v>22500000</v>
      </c>
      <c t="n" s="7" r="F32">
        <v>23000000</v>
      </c>
    </row>
    <row spans="1:6" r="33">
      <c t="s" s="4" r="A33">
        <v>534</v>
      </c>
    </row>
    <row spans="1:6" r="34">
      <c t="s" s="3" r="A34">
        <v>424</v>
      </c>
    </row>
    <row spans="1:6" r="35">
      <c t="s" s="4" r="A35">
        <v>251</v>
      </c>
      <c t="n" s="5" r="B35">
        <v>181200000</v>
      </c>
      <c t="n" s="5" r="D35">
        <v>181200000</v>
      </c>
    </row>
    <row spans="1:6" r="36">
      <c t="s" s="4" r="A36">
        <v>535</v>
      </c>
    </row>
    <row spans="1:6" r="37">
      <c t="s" s="3" r="A37">
        <v>424</v>
      </c>
    </row>
    <row spans="1:6" r="38">
      <c t="s" s="4" r="A38">
        <v>251</v>
      </c>
      <c t="n" s="7" r="B38">
        <v>92000000</v>
      </c>
      <c t="n" s="7" r="D38">
        <v>92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23</v>
      </c>
      <c t="s" s="2" r="D1">
        <v>1</v>
      </c>
    </row>
    <row spans="1:5" r="2">
      <c t="s" s="2" r="B2">
        <v>2</v>
      </c>
      <c t="s" s="2" r="C2">
        <v>24</v>
      </c>
      <c t="s" s="2" r="D2">
        <v>2</v>
      </c>
      <c t="s" s="2" r="E2">
        <v>24</v>
      </c>
    </row>
    <row spans="1:5" r="3">
      <c t="s" s="3" r="A3">
        <v>186</v>
      </c>
    </row>
    <row spans="1:5" r="4">
      <c t="s" s="4" r="A4">
        <v>58</v>
      </c>
      <c t="n" s="7" r="B4">
        <v>-258</v>
      </c>
      <c t="n" s="7" r="C4">
        <v>-375</v>
      </c>
      <c t="n" s="7" r="D4">
        <v>-259</v>
      </c>
      <c t="n" s="7" r="E4">
        <v>-770</v>
      </c>
    </row>
    <row spans="1:5" r="5">
      <c t="s" s="4" r="A5">
        <v>537</v>
      </c>
      <c t="n" s="5" r="D5">
        <v>226</v>
      </c>
    </row>
    <row spans="1:5" r="6">
      <c t="s" s="4" r="A6">
        <v>538</v>
      </c>
      <c t="n" s="7" r="B6">
        <v>-258</v>
      </c>
      <c t="n" s="7" r="C6">
        <v>-375</v>
      </c>
      <c t="n" s="7" r="D6">
        <v>-33</v>
      </c>
      <c t="n" s="7" r="E6">
        <v>-7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540</v>
      </c>
      <c t="s" s="2" r="C1">
        <v>2</v>
      </c>
    </row>
    <row spans="1:3" r="2">
      <c t="s" s="4" r="A2">
        <v>368</v>
      </c>
    </row>
    <row spans="1:3" r="3">
      <c t="s" s="3" r="A3">
        <v>541</v>
      </c>
    </row>
    <row spans="1:3" r="4">
      <c t="s" s="4" r="A4">
        <v>341</v>
      </c>
      <c t="n" s="5" r="B4">
        <v>4</v>
      </c>
      <c t="n" s="5" r="C4">
        <v>4</v>
      </c>
    </row>
    <row spans="1:3" r="5">
      <c t="s" s="4" r="A5">
        <v>542</v>
      </c>
    </row>
    <row spans="1:3" r="6">
      <c t="s" s="3" r="A6">
        <v>541</v>
      </c>
    </row>
    <row spans="1:3" r="7">
      <c t="s" s="4" r="A7">
        <v>341</v>
      </c>
      <c t="n" s="5" r="C7">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23</v>
      </c>
      <c t="s" s="2" r="D1">
        <v>1</v>
      </c>
    </row>
    <row spans="1:5" r="2">
      <c t="s" s="2" r="B2">
        <v>2</v>
      </c>
      <c t="s" s="2" r="C2">
        <v>24</v>
      </c>
      <c t="s" s="2" r="D2">
        <v>2</v>
      </c>
      <c t="s" s="2" r="E2">
        <v>24</v>
      </c>
    </row>
    <row spans="1:5" r="3">
      <c t="s" s="3" r="A3">
        <v>541</v>
      </c>
    </row>
    <row spans="1:5" r="4">
      <c t="s" s="4" r="A4">
        <v>544</v>
      </c>
      <c t="n" s="7" r="B4">
        <v>98608</v>
      </c>
      <c t="n" s="7" r="C4">
        <v>101323</v>
      </c>
      <c t="n" s="7" r="D4">
        <v>195934</v>
      </c>
      <c t="n" s="7" r="E4">
        <v>202813</v>
      </c>
    </row>
    <row spans="1:5" r="5">
      <c t="s" s="4" r="A5">
        <v>303</v>
      </c>
      <c t="n" s="5" r="B5">
        <v>-24102</v>
      </c>
      <c t="n" s="5" r="C5">
        <v>-24320</v>
      </c>
      <c t="n" s="5" r="D5">
        <v>-45736</v>
      </c>
      <c t="n" s="5" r="E5">
        <v>-48576</v>
      </c>
    </row>
    <row spans="1:5" r="6">
      <c t="s" s="4" r="A6">
        <v>304</v>
      </c>
      <c t="n" s="5" r="B6">
        <v>-7068</v>
      </c>
      <c t="n" s="5" r="C6">
        <v>-6254</v>
      </c>
      <c t="n" s="5" r="D6">
        <v>-13776</v>
      </c>
      <c t="n" s="5" r="E6">
        <v>-12662</v>
      </c>
    </row>
    <row spans="1:5" r="7">
      <c t="s" s="4" r="A7">
        <v>545</v>
      </c>
    </row>
    <row spans="1:5" r="8">
      <c t="s" s="3" r="A8">
        <v>541</v>
      </c>
    </row>
    <row spans="1:5" r="9">
      <c t="s" s="4" r="A9">
        <v>544</v>
      </c>
      <c t="n" s="5" r="B9">
        <v>10599</v>
      </c>
      <c t="n" s="5" r="C9">
        <v>9452</v>
      </c>
      <c t="n" s="5" r="D9">
        <v>20008</v>
      </c>
      <c t="n" s="5" r="E9">
        <v>18801</v>
      </c>
    </row>
    <row spans="1:5" r="10">
      <c t="s" s="4" r="A10">
        <v>303</v>
      </c>
      <c t="n" s="5" r="B10">
        <v>-5241</v>
      </c>
      <c t="n" s="5" r="C10">
        <v>-3245</v>
      </c>
      <c t="n" s="5" r="D10">
        <v>-9623</v>
      </c>
      <c t="n" s="5" r="E10">
        <v>-6074</v>
      </c>
    </row>
    <row spans="1:5" r="11">
      <c t="s" s="4" r="A11">
        <v>304</v>
      </c>
      <c t="n" s="7" r="B11">
        <v>-4252</v>
      </c>
      <c t="n" s="7" r="C11">
        <v>-4065</v>
      </c>
      <c t="n" s="7" r="D11">
        <v>-7668</v>
      </c>
      <c t="n" s="7" r="E11">
        <v>-71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546</v>
      </c>
      <c t="s" s="2" r="B1">
        <v>1</v>
      </c>
    </row>
    <row spans="1:2" r="2">
      <c t="s" s="2" r="B2">
        <v>2</v>
      </c>
    </row>
    <row spans="1:2" r="3">
      <c t="s" s="3" r="A3">
        <v>541</v>
      </c>
    </row>
    <row spans="1:2" r="4">
      <c t="s" s="4" r="A4">
        <v>370</v>
      </c>
      <c t="s" s="4" r="B4">
        <v>547</v>
      </c>
    </row>
    <row spans="1:2" r="5">
      <c t="s" s="4" r="A5">
        <v>502</v>
      </c>
    </row>
    <row spans="1:2" r="6">
      <c t="s" s="3" r="A6">
        <v>541</v>
      </c>
    </row>
    <row spans="1:2" r="7">
      <c t="s" s="4" r="A7">
        <v>548</v>
      </c>
      <c t="s" s="4" r="B7">
        <v>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57</v>
      </c>
    </row>
    <row spans="1:3" r="2">
      <c t="s" s="3" r="A2">
        <v>189</v>
      </c>
    </row>
    <row spans="1:3" r="3">
      <c t="s" s="4" r="A3">
        <v>310</v>
      </c>
      <c t="n" s="7" r="B3">
        <v>10714</v>
      </c>
      <c t="n" s="7" r="C3">
        <v>11942</v>
      </c>
    </row>
    <row spans="1:3" r="4">
      <c t="s" s="4" r="A4">
        <v>551</v>
      </c>
      <c t="n" s="7" r="B4">
        <v>35274</v>
      </c>
      <c t="n" s="7" r="C4">
        <v>432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2</v>
      </c>
      <c t="s" s="2" r="B1">
        <v>23</v>
      </c>
      <c t="s" s="2" r="D1">
        <v>1</v>
      </c>
    </row>
    <row spans="1:6" r="2">
      <c t="s" s="2" r="B2">
        <v>2</v>
      </c>
      <c t="s" s="2" r="C2">
        <v>24</v>
      </c>
      <c t="s" s="2" r="D2">
        <v>2</v>
      </c>
      <c t="s" s="2" r="E2">
        <v>24</v>
      </c>
      <c t="s" s="2" r="F2">
        <v>57</v>
      </c>
    </row>
    <row spans="1:6" r="3">
      <c t="s" s="3" r="A3">
        <v>541</v>
      </c>
    </row>
    <row spans="1:6" r="4">
      <c t="s" s="4" r="A4">
        <v>553</v>
      </c>
      <c t="n" s="7" r="B4">
        <v>379035</v>
      </c>
      <c t="n" s="7" r="D4">
        <v>379035</v>
      </c>
      <c t="n" s="7" r="F4">
        <v>237647</v>
      </c>
    </row>
    <row spans="1:6" r="5">
      <c t="s" s="4" r="A5">
        <v>554</v>
      </c>
    </row>
    <row spans="1:6" r="6">
      <c t="s" s="3" r="A6">
        <v>541</v>
      </c>
    </row>
    <row spans="1:6" r="7">
      <c t="s" s="4" r="A7">
        <v>555</v>
      </c>
      <c t="n" s="5" r="B7">
        <v>700</v>
      </c>
      <c t="n" s="7" r="C7">
        <v>300</v>
      </c>
      <c t="n" s="5" r="D7">
        <v>1500</v>
      </c>
      <c t="n" s="7" r="E7">
        <v>600</v>
      </c>
    </row>
    <row spans="1:6" r="8">
      <c t="s" s="4" r="A8">
        <v>556</v>
      </c>
    </row>
    <row spans="1:6" r="9">
      <c t="s" s="3" r="A9">
        <v>541</v>
      </c>
    </row>
    <row spans="1:6" r="10">
      <c t="s" s="4" r="A10">
        <v>553</v>
      </c>
      <c t="n" s="7" r="B10">
        <v>4500</v>
      </c>
      <c t="n" s="7" r="D10">
        <v>4500</v>
      </c>
      <c t="n" s="7" r="F10">
        <v>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4</v>
      </c>
    </row>
    <row spans="1:3" r="3">
      <c t="s" s="3" r="A3">
        <v>111</v>
      </c>
    </row>
    <row spans="1:3" r="4">
      <c t="s" s="4" r="A4">
        <v>40</v>
      </c>
      <c t="n" s="7" r="B4">
        <v>130086</v>
      </c>
      <c t="n" s="7" r="C4">
        <v>91008</v>
      </c>
    </row>
    <row spans="1:3" r="5">
      <c t="s" s="3" r="A5">
        <v>112</v>
      </c>
    </row>
    <row spans="1:3" r="6">
      <c t="s" s="4" r="A6">
        <v>113</v>
      </c>
      <c t="n" s="5" r="B6">
        <v>-12050</v>
      </c>
      <c t="n" s="5" r="C6">
        <v>4368</v>
      </c>
    </row>
    <row spans="1:3" r="7">
      <c t="s" s="4" r="A7">
        <v>29</v>
      </c>
      <c t="n" s="5" r="B7">
        <v>46778</v>
      </c>
      <c t="n" s="5" r="C7">
        <v>47640</v>
      </c>
    </row>
    <row spans="1:3" r="8">
      <c t="s" s="4" r="A8">
        <v>114</v>
      </c>
      <c t="n" s="5" r="B8">
        <v>-20051</v>
      </c>
      <c t="n" s="5" r="C8">
        <v>-66</v>
      </c>
    </row>
    <row spans="1:3" r="9">
      <c t="s" s="4" r="A9">
        <v>115</v>
      </c>
      <c t="n" s="5" r="B9">
        <v>-2060</v>
      </c>
      <c t="n" s="5" r="C9">
        <v>-50690</v>
      </c>
    </row>
    <row spans="1:3" r="10">
      <c t="s" s="4" r="A10">
        <v>116</v>
      </c>
      <c t="n" s="5" r="B10">
        <v>-1475</v>
      </c>
      <c t="n" s="5" r="C10">
        <v>742</v>
      </c>
    </row>
    <row spans="1:3" r="11">
      <c t="s" s="4" r="A11">
        <v>117</v>
      </c>
      <c t="n" s="5" r="B11">
        <v>-20767</v>
      </c>
      <c t="n" s="5" r="C11">
        <v>9452</v>
      </c>
    </row>
    <row spans="1:3" r="12">
      <c t="s" s="4" r="A12">
        <v>118</v>
      </c>
      <c t="n" s="5" r="B12">
        <v>-1424</v>
      </c>
      <c t="n" s="5" r="C12">
        <v>-7931</v>
      </c>
    </row>
    <row spans="1:3" r="13">
      <c t="s" s="4" r="A13">
        <v>119</v>
      </c>
      <c t="n" s="5" r="B13">
        <v>119037</v>
      </c>
      <c t="n" s="5" r="C13">
        <v>94523</v>
      </c>
    </row>
    <row spans="1:3" r="14">
      <c t="s" s="3" r="A14">
        <v>120</v>
      </c>
    </row>
    <row spans="1:3" r="15">
      <c t="s" s="4" r="A15">
        <v>121</v>
      </c>
      <c t="n" s="5" r="B15">
        <v>233175</v>
      </c>
      <c t="n" s="5" r="C15">
        <v>209215</v>
      </c>
    </row>
    <row spans="1:3" r="16">
      <c t="s" s="4" r="A16">
        <v>122</v>
      </c>
      <c t="n" s="5" r="B16">
        <v>-1796</v>
      </c>
    </row>
    <row spans="1:3" r="17">
      <c t="s" s="4" r="A17">
        <v>123</v>
      </c>
      <c t="n" s="5" r="B17">
        <v>-66600</v>
      </c>
      <c t="n" s="5" r="C17">
        <v>-48320</v>
      </c>
    </row>
    <row spans="1:3" r="18">
      <c t="s" s="4" r="A18">
        <v>124</v>
      </c>
      <c t="n" s="5" r="B18">
        <v>-90000</v>
      </c>
      <c t="n" s="5" r="C18">
        <v>-130000</v>
      </c>
    </row>
    <row spans="1:3" r="19">
      <c t="s" s="4" r="A19">
        <v>125</v>
      </c>
      <c t="n" s="5" r="B19">
        <v>-2196</v>
      </c>
      <c t="n" s="5" r="C19">
        <v>-3396</v>
      </c>
    </row>
    <row spans="1:3" r="20">
      <c t="s" s="4" r="A20">
        <v>126</v>
      </c>
      <c t="n" s="5" r="B20">
        <v>16166</v>
      </c>
    </row>
    <row spans="1:3" r="21">
      <c t="s" s="4" r="A21">
        <v>127</v>
      </c>
      <c t="n" s="5" r="B21">
        <v>-9930</v>
      </c>
      <c t="n" s="5" r="C21">
        <v>-1197</v>
      </c>
    </row>
    <row spans="1:3" r="22">
      <c t="s" s="4" r="A22">
        <v>128</v>
      </c>
      <c t="n" s="5" r="B22">
        <v>-127239</v>
      </c>
      <c t="n" s="5" r="C22">
        <v>-117803</v>
      </c>
    </row>
    <row spans="1:3" r="23">
      <c t="s" s="4" r="A23">
        <v>129</v>
      </c>
      <c t="n" s="5" r="C23">
        <v>2985</v>
      </c>
    </row>
    <row spans="1:3" r="24">
      <c t="s" s="4" r="A24">
        <v>130</v>
      </c>
      <c t="n" s="5" r="C24">
        <v>-7295</v>
      </c>
    </row>
    <row spans="1:3" r="25">
      <c t="s" s="4" r="A25">
        <v>131</v>
      </c>
      <c t="n" s="5" r="B25">
        <v>-48420</v>
      </c>
      <c t="n" s="5" r="C25">
        <v>-95811</v>
      </c>
    </row>
    <row spans="1:3" r="26">
      <c t="s" s="3" r="A26">
        <v>132</v>
      </c>
    </row>
    <row spans="1:3" r="27">
      <c t="s" s="4" r="A27">
        <v>133</v>
      </c>
      <c t="n" s="5" r="B27">
        <v>-3235</v>
      </c>
      <c t="n" s="5" r="C27">
        <v>-1</v>
      </c>
    </row>
    <row spans="1:3" r="28">
      <c t="s" s="4" r="A28">
        <v>134</v>
      </c>
      <c t="n" s="5" r="B28">
        <v>13987</v>
      </c>
    </row>
    <row spans="1:3" r="29">
      <c t="s" s="4" r="A29">
        <v>135</v>
      </c>
      <c t="n" s="5" r="B29">
        <v>9063</v>
      </c>
      <c t="n" s="5" r="C29">
        <v>5114</v>
      </c>
    </row>
    <row spans="1:3" r="30">
      <c t="s" s="4" r="A30">
        <v>136</v>
      </c>
      <c t="n" s="5" r="B30">
        <v>-143080</v>
      </c>
      <c t="n" s="5" r="C30">
        <v>-21648</v>
      </c>
    </row>
    <row spans="1:3" r="31">
      <c t="s" s="4" r="A31">
        <v>137</v>
      </c>
      <c t="n" s="5" r="B31">
        <v>-123265</v>
      </c>
      <c t="n" s="5" r="C31">
        <v>-16535</v>
      </c>
    </row>
    <row spans="1:3" r="32">
      <c t="s" s="4" r="A32">
        <v>138</v>
      </c>
      <c t="n" s="5" r="B32">
        <v>-52648</v>
      </c>
      <c t="n" s="5" r="C32">
        <v>-17823</v>
      </c>
    </row>
    <row spans="1:3" r="33">
      <c t="s" s="4" r="A33">
        <v>139</v>
      </c>
      <c t="n" s="5" r="B33">
        <v>159639</v>
      </c>
      <c t="n" s="5" r="C33">
        <v>139481</v>
      </c>
    </row>
    <row spans="1:3" r="34">
      <c t="s" s="4" r="A34">
        <v>140</v>
      </c>
      <c t="n" s="7" r="B34">
        <v>106991</v>
      </c>
      <c t="n" s="7" r="C34">
        <v>1216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557</v>
      </c>
      <c t="s" s="2" r="B1">
        <v>382</v>
      </c>
      <c t="s" s="2" r="C1">
        <v>1</v>
      </c>
    </row>
    <row spans="1:3" r="2">
      <c t="s" s="2" r="B2">
        <v>558</v>
      </c>
      <c t="s" s="2" r="C2">
        <v>354</v>
      </c>
    </row>
    <row spans="1:3" r="3">
      <c t="s" s="3" r="A3">
        <v>541</v>
      </c>
    </row>
    <row spans="1:3" r="4">
      <c t="s" s="4" r="A4">
        <v>559</v>
      </c>
      <c t="n" s="7" r="C4">
        <v>2985</v>
      </c>
    </row>
    <row spans="1:3" r="5">
      <c t="s" s="4" r="A5">
        <v>560</v>
      </c>
    </row>
    <row spans="1:3" r="6">
      <c t="s" s="3" r="A6">
        <v>541</v>
      </c>
    </row>
    <row spans="1:3" r="7">
      <c t="s" s="4" r="A7">
        <v>561</v>
      </c>
      <c t="n" s="5" r="B7">
        <v>2</v>
      </c>
    </row>
    <row spans="1:3" r="8">
      <c t="s" s="4" r="A8">
        <v>559</v>
      </c>
      <c t="n" s="7" r="B8">
        <v>29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17"/>
    <col customWidth="1" max="10" min="10" width="17"/>
  </cols>
  <sheetData>
    <row spans="1:10" r="1">
      <c t="s" s="1" r="A1">
        <v>562</v>
      </c>
      <c t="s" s="2" r="B1">
        <v>23</v>
      </c>
      <c t="s" s="2" r="D1">
        <v>1</v>
      </c>
    </row>
    <row spans="1:10" r="2">
      <c t="s" s="2" r="B2">
        <v>161</v>
      </c>
      <c t="s" s="2" r="C2">
        <v>354</v>
      </c>
      <c t="s" s="2" r="D2">
        <v>161</v>
      </c>
      <c t="s" s="2" r="E2">
        <v>354</v>
      </c>
      <c t="s" s="2" r="F2">
        <v>481</v>
      </c>
      <c t="s" s="2" r="G2">
        <v>482</v>
      </c>
      <c t="s" s="2" r="H2">
        <v>355</v>
      </c>
      <c t="s" s="2" r="I2">
        <v>483</v>
      </c>
      <c t="s" s="2" r="J2">
        <v>484</v>
      </c>
    </row>
    <row spans="1:10" r="3">
      <c t="s" s="3" r="A3">
        <v>563</v>
      </c>
    </row>
    <row spans="1:10" r="4">
      <c t="s" s="4" r="A4">
        <v>564</v>
      </c>
      <c t="n" s="7" r="D4">
        <v>20051</v>
      </c>
      <c t="n" s="7" r="E4">
        <v>66</v>
      </c>
    </row>
    <row spans="1:10" r="5">
      <c t="s" s="4" r="A5">
        <v>434</v>
      </c>
    </row>
    <row spans="1:10" r="6">
      <c t="s" s="3" r="A6">
        <v>563</v>
      </c>
    </row>
    <row spans="1:10" r="7">
      <c t="s" s="4" r="A7">
        <v>485</v>
      </c>
      <c t="n" s="12" r="F7">
        <v>700</v>
      </c>
      <c t="n" s="12" r="J7">
        <v>700</v>
      </c>
    </row>
    <row spans="1:10" r="8">
      <c t="s" s="4" r="A8">
        <v>435</v>
      </c>
    </row>
    <row spans="1:10" r="9">
      <c t="s" s="3" r="A9">
        <v>563</v>
      </c>
    </row>
    <row spans="1:10" r="10">
      <c t="s" s="4" r="A10">
        <v>485</v>
      </c>
      <c t="n" s="5" r="F10">
        <v>900</v>
      </c>
      <c t="n" s="12" r="I10">
        <v>900</v>
      </c>
    </row>
    <row spans="1:10" r="11">
      <c t="s" s="4" r="A11">
        <v>436</v>
      </c>
    </row>
    <row spans="1:10" r="12">
      <c t="s" s="3" r="A12">
        <v>563</v>
      </c>
    </row>
    <row spans="1:10" r="13">
      <c t="s" s="4" r="A13">
        <v>485</v>
      </c>
      <c t="n" s="12" r="F13">
        <v>1000</v>
      </c>
      <c t="n" s="12" r="G13">
        <v>1000</v>
      </c>
    </row>
    <row spans="1:10" r="14">
      <c t="s" s="4" r="A14">
        <v>565</v>
      </c>
    </row>
    <row spans="1:10" r="15">
      <c t="s" s="3" r="A15">
        <v>563</v>
      </c>
    </row>
    <row spans="1:10" r="16">
      <c t="s" s="4" r="A16">
        <v>566</v>
      </c>
      <c t="n" s="7" r="B16">
        <v>-3110</v>
      </c>
      <c t="n" s="5" r="D16">
        <v>-3110</v>
      </c>
      <c t="n" s="7" r="H16">
        <v>-2137</v>
      </c>
    </row>
    <row spans="1:10" r="17">
      <c t="s" s="4" r="A17">
        <v>567</v>
      </c>
    </row>
    <row spans="1:10" r="18">
      <c t="s" s="3" r="A18">
        <v>563</v>
      </c>
    </row>
    <row spans="1:10" r="19">
      <c t="s" s="4" r="A19">
        <v>568</v>
      </c>
      <c t="n" s="5" r="B19">
        <v>174700</v>
      </c>
      <c t="n" s="5" r="D19">
        <v>174700</v>
      </c>
    </row>
    <row spans="1:10" r="20">
      <c t="s" s="4" r="A20">
        <v>569</v>
      </c>
      <c t="n" s="5" r="B20">
        <v>19600</v>
      </c>
      <c t="n" s="5" r="D20">
        <v>19600</v>
      </c>
    </row>
    <row spans="1:10" r="21">
      <c t="s" s="4" r="A21">
        <v>570</v>
      </c>
    </row>
    <row spans="1:10" r="22">
      <c t="s" s="3" r="A22">
        <v>563</v>
      </c>
    </row>
    <row spans="1:10" r="23">
      <c t="s" s="4" r="A23">
        <v>564</v>
      </c>
      <c t="n" s="5" r="B23">
        <v>-1700</v>
      </c>
      <c t="n" s="7" r="C23">
        <v>-7700</v>
      </c>
      <c t="n" s="5" r="D23">
        <v>-18800</v>
      </c>
      <c t="n" s="5" r="E23">
        <v>-3800</v>
      </c>
    </row>
    <row spans="1:10" r="24">
      <c t="s" s="4" r="A24">
        <v>571</v>
      </c>
      <c t="n" s="7" r="B24">
        <v>-1500</v>
      </c>
      <c t="n" s="7" r="C24">
        <v>-300</v>
      </c>
      <c t="n" s="7" r="D24">
        <v>-2900</v>
      </c>
      <c t="n" s="7" r="E24">
        <v>-600</v>
      </c>
    </row>
    <row spans="1:10" r="25">
      <c t="s" s="4" r="A25">
        <v>572</v>
      </c>
    </row>
    <row spans="1:10" r="26">
      <c t="s" s="3" r="A26">
        <v>563</v>
      </c>
    </row>
    <row spans="1:10" r="27">
      <c t="s" s="4" r="A27">
        <v>573</v>
      </c>
      <c t="s" s="4" r="B27">
        <v>574</v>
      </c>
      <c t="s" s="4" r="D27">
        <v>574</v>
      </c>
      <c t="s" s="4" r="F27">
        <v>574</v>
      </c>
    </row>
    <row spans="1:10" r="28">
      <c t="s" s="4" r="A28">
        <v>575</v>
      </c>
    </row>
    <row spans="1:10" r="29">
      <c t="s" s="3" r="A29">
        <v>563</v>
      </c>
    </row>
    <row spans="1:10" r="30">
      <c t="s" s="4" r="A30">
        <v>573</v>
      </c>
      <c t="s" s="4" r="B30">
        <v>576</v>
      </c>
      <c t="s" s="4" r="D30">
        <v>576</v>
      </c>
      <c t="s" s="4" r="F30">
        <v>5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7"/>
  </cols>
  <sheetData>
    <row spans="1:3" r="1">
      <c t="s" s="1" r="A1">
        <v>577</v>
      </c>
      <c t="s" s="2" r="B1">
        <v>1</v>
      </c>
    </row>
    <row spans="1:3" r="2">
      <c t="s" s="2" r="B2">
        <v>161</v>
      </c>
      <c t="s" s="2" r="C2">
        <v>481</v>
      </c>
    </row>
    <row spans="1:3" r="3">
      <c t="s" s="3" r="A3">
        <v>563</v>
      </c>
    </row>
    <row spans="1:3" r="4">
      <c t="s" s="4" r="A4">
        <v>578</v>
      </c>
      <c t="n" s="7" r="B4">
        <v>-89399000</v>
      </c>
    </row>
    <row spans="1:3" r="5">
      <c t="s" s="4" r="A5">
        <v>579</v>
      </c>
    </row>
    <row spans="1:3" r="6">
      <c t="s" s="3" r="A6">
        <v>563</v>
      </c>
    </row>
    <row spans="1:3" r="7">
      <c t="s" s="4" r="A7">
        <v>386</v>
      </c>
      <c t="n" s="7" r="B7">
        <v>125000000</v>
      </c>
      <c t="n" s="12" r="C7">
        <v>700000000</v>
      </c>
    </row>
    <row spans="1:3" r="8">
      <c t="s" s="4" r="A8">
        <v>580</v>
      </c>
      <c t="s" s="4" r="B8">
        <v>488</v>
      </c>
      <c t="s" s="4" r="C8">
        <v>488</v>
      </c>
    </row>
    <row spans="1:3" r="9">
      <c t="s" s="4" r="A9">
        <v>490</v>
      </c>
      <c t="s" s="4" r="B9">
        <v>491</v>
      </c>
      <c t="s" s="4" r="C9">
        <v>491</v>
      </c>
    </row>
    <row spans="1:3" r="10">
      <c t="s" s="4" r="A10">
        <v>578</v>
      </c>
      <c t="n" s="7" r="B10">
        <v>-39938000</v>
      </c>
    </row>
    <row spans="1:3" r="11">
      <c t="s" s="4" r="A11">
        <v>581</v>
      </c>
      <c t="s" s="4" r="B11">
        <v>582</v>
      </c>
    </row>
    <row spans="1:3" r="12">
      <c t="s" s="4" r="A12">
        <v>583</v>
      </c>
    </row>
    <row spans="1:3" r="13">
      <c t="s" s="3" r="A13">
        <v>563</v>
      </c>
    </row>
    <row spans="1:3" r="14">
      <c t="s" s="4" r="A14">
        <v>386</v>
      </c>
      <c t="n" s="7" r="B14">
        <v>150000000</v>
      </c>
      <c t="n" s="12" r="C14">
        <v>900000000</v>
      </c>
    </row>
    <row spans="1:3" r="15">
      <c t="s" s="4" r="A15">
        <v>580</v>
      </c>
      <c t="s" s="4" r="B15">
        <v>493</v>
      </c>
      <c t="s" s="4" r="C15">
        <v>493</v>
      </c>
    </row>
    <row spans="1:3" r="16">
      <c t="s" s="4" r="A16">
        <v>490</v>
      </c>
      <c t="s" s="4" r="B16">
        <v>495</v>
      </c>
      <c t="s" s="4" r="C16">
        <v>495</v>
      </c>
    </row>
    <row spans="1:3" r="17">
      <c t="s" s="4" r="A17">
        <v>578</v>
      </c>
      <c t="n" s="7" r="B17">
        <v>-40398000</v>
      </c>
    </row>
    <row spans="1:3" r="18">
      <c t="s" s="4" r="A18">
        <v>581</v>
      </c>
      <c t="s" s="4" r="B18">
        <v>584</v>
      </c>
    </row>
    <row spans="1:3" r="19">
      <c t="s" s="4" r="A19">
        <v>585</v>
      </c>
    </row>
    <row spans="1:3" r="20">
      <c t="s" s="3" r="A20">
        <v>563</v>
      </c>
    </row>
    <row spans="1:3" r="21">
      <c t="s" s="4" r="A21">
        <v>386</v>
      </c>
      <c t="n" s="7" r="B21">
        <v>134000000</v>
      </c>
      <c t="n" s="12" r="C21">
        <v>1000000000</v>
      </c>
    </row>
    <row spans="1:3" r="22">
      <c t="s" s="4" r="A22">
        <v>580</v>
      </c>
      <c t="s" s="4" r="B22">
        <v>496</v>
      </c>
      <c t="s" s="4" r="C22">
        <v>496</v>
      </c>
    </row>
    <row spans="1:3" r="23">
      <c t="s" s="4" r="A23">
        <v>490</v>
      </c>
      <c t="s" s="4" r="B23">
        <v>498</v>
      </c>
      <c t="s" s="4" r="C23">
        <v>498</v>
      </c>
    </row>
    <row spans="1:3" r="24">
      <c t="s" s="4" r="A24">
        <v>578</v>
      </c>
      <c t="n" s="7" r="B24">
        <v>-9063000</v>
      </c>
    </row>
    <row spans="1:3" r="25">
      <c t="s" s="4" r="A25">
        <v>581</v>
      </c>
      <c t="s" s="4" r="B25">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5"/>
  </cols>
  <sheetData>
    <row spans="1:2" r="1">
      <c t="s" s="1" r="A1">
        <v>587</v>
      </c>
      <c t="s" s="2" r="B1">
        <v>1</v>
      </c>
    </row>
    <row spans="1:2" r="2">
      <c t="s" s="2" r="B2">
        <v>161</v>
      </c>
    </row>
    <row spans="1:2" r="3">
      <c t="s" s="4" r="A3">
        <v>588</v>
      </c>
    </row>
    <row spans="1:2" r="4">
      <c t="s" s="3" r="A4">
        <v>563</v>
      </c>
    </row>
    <row spans="1:2" r="5">
      <c t="s" s="4" r="A5">
        <v>386</v>
      </c>
      <c t="n" s="7" r="B5">
        <v>90000000</v>
      </c>
    </row>
    <row spans="1:2" r="6">
      <c t="s" s="4" r="A6">
        <v>589</v>
      </c>
      <c t="n" s="7" r="B6">
        <v>-10536000</v>
      </c>
    </row>
    <row spans="1:2" r="7">
      <c t="s" s="4" r="A7">
        <v>581</v>
      </c>
      <c t="s" s="4" r="B7">
        <v>584</v>
      </c>
    </row>
    <row spans="1:2" r="8">
      <c t="s" s="4" r="A8">
        <v>573</v>
      </c>
      <c t="s" s="4" r="B8">
        <v>590</v>
      </c>
    </row>
    <row spans="1:2" r="9">
      <c t="s" s="4" r="A9">
        <v>591</v>
      </c>
    </row>
    <row spans="1:2" r="10">
      <c t="s" s="3" r="A10">
        <v>563</v>
      </c>
    </row>
    <row spans="1:2" r="11">
      <c t="s" s="4" r="A11">
        <v>386</v>
      </c>
      <c t="n" s="7" r="B11">
        <v>100000000</v>
      </c>
    </row>
    <row spans="1:2" r="12">
      <c t="s" s="4" r="A12">
        <v>589</v>
      </c>
      <c t="n" s="7" r="B12">
        <v>-8311000</v>
      </c>
    </row>
    <row spans="1:2" r="13">
      <c t="s" s="4" r="A13">
        <v>581</v>
      </c>
      <c t="s" s="4" r="B13">
        <v>592</v>
      </c>
    </row>
    <row spans="1:2" r="14">
      <c t="s" s="4" r="A14">
        <v>573</v>
      </c>
      <c t="s" s="4" r="B14">
        <v>593</v>
      </c>
    </row>
    <row spans="1:2" r="15">
      <c t="s" s="4" r="A15">
        <v>594</v>
      </c>
    </row>
    <row spans="1:2" r="16">
      <c t="s" s="3" r="A16">
        <v>563</v>
      </c>
    </row>
    <row spans="1:2" r="17">
      <c t="s" s="4" r="A17">
        <v>386</v>
      </c>
      <c t="n" s="7" r="B17">
        <v>175000000</v>
      </c>
    </row>
    <row spans="1:2" r="18">
      <c t="s" s="4" r="A18">
        <v>589</v>
      </c>
      <c t="n" s="7" r="B18">
        <v>-35369000</v>
      </c>
    </row>
    <row spans="1:2" r="19">
      <c t="s" s="4" r="A19">
        <v>581</v>
      </c>
      <c t="s" s="4" r="B19">
        <v>595</v>
      </c>
    </row>
    <row spans="1:2" r="20">
      <c t="s" s="4" r="A20">
        <v>573</v>
      </c>
      <c t="s" s="4" r="B20">
        <v>596</v>
      </c>
    </row>
    <row spans="1:2" r="21">
      <c t="s" s="4" r="A21">
        <v>597</v>
      </c>
    </row>
    <row spans="1:2" r="22">
      <c t="s" s="3" r="A22">
        <v>563</v>
      </c>
    </row>
    <row spans="1:2" r="23">
      <c t="s" s="4" r="A23">
        <v>386</v>
      </c>
      <c t="n" s="7" r="B23">
        <v>69623000</v>
      </c>
    </row>
    <row spans="1:2" r="24">
      <c t="s" s="4" r="A24">
        <v>589</v>
      </c>
      <c t="n" s="7" r="B24">
        <v>-3221000</v>
      </c>
    </row>
    <row spans="1:2" r="25">
      <c t="s" s="4" r="A25">
        <v>581</v>
      </c>
      <c t="s" s="4" r="B25">
        <v>598</v>
      </c>
    </row>
    <row spans="1:2" r="26">
      <c t="s" s="4" r="A26">
        <v>573</v>
      </c>
      <c t="s" s="4" r="B26">
        <v>461</v>
      </c>
    </row>
    <row spans="1:2" r="27">
      <c t="s" s="4" r="A27">
        <v>599</v>
      </c>
    </row>
    <row spans="1:2" r="28">
      <c t="s" s="3" r="A28">
        <v>563</v>
      </c>
    </row>
    <row spans="1:2" r="29">
      <c t="s" s="4" r="A29">
        <v>386</v>
      </c>
      <c t="n" s="7" r="B29">
        <v>320000000</v>
      </c>
    </row>
    <row spans="1:2" r="30">
      <c t="s" s="4" r="A30">
        <v>589</v>
      </c>
      <c t="n" s="7" r="B30">
        <v>-11114000</v>
      </c>
    </row>
    <row spans="1:2" r="31">
      <c t="s" s="4" r="A31">
        <v>581</v>
      </c>
      <c t="s" s="4" r="B31">
        <v>600</v>
      </c>
    </row>
    <row spans="1:2" r="32">
      <c t="s" s="4" r="A32">
        <v>573</v>
      </c>
      <c t="s" s="4" r="B32">
        <v>601</v>
      </c>
    </row>
    <row spans="1:2" r="33">
      <c t="s" s="4" r="A33">
        <v>602</v>
      </c>
    </row>
    <row spans="1:2" r="34">
      <c t="s" s="3" r="A34">
        <v>563</v>
      </c>
    </row>
    <row spans="1:2" r="35">
      <c t="s" s="4" r="A35">
        <v>386</v>
      </c>
      <c t="n" s="7" r="B35">
        <v>121333000</v>
      </c>
    </row>
    <row spans="1:2" r="36">
      <c t="s" s="4" r="A36">
        <v>589</v>
      </c>
      <c t="n" s="7" r="B36">
        <v>-1636000</v>
      </c>
    </row>
    <row spans="1:2" r="37">
      <c t="s" s="4" r="A37">
        <v>581</v>
      </c>
      <c t="s" s="4" r="B37">
        <v>603</v>
      </c>
    </row>
    <row spans="1:2" r="38">
      <c t="s" s="4" r="A38">
        <v>573</v>
      </c>
      <c t="s" s="4" r="B38">
        <v>604</v>
      </c>
    </row>
    <row spans="1:2" r="39">
      <c t="s" s="4" r="A39">
        <v>605</v>
      </c>
    </row>
    <row spans="1:2" r="40">
      <c t="s" s="3" r="A40">
        <v>563</v>
      </c>
    </row>
    <row spans="1:2" r="41">
      <c t="s" s="4" r="A41">
        <v>386</v>
      </c>
      <c t="n" s="7" r="B41">
        <v>255316000</v>
      </c>
    </row>
    <row spans="1:2" r="42">
      <c t="s" s="4" r="A42">
        <v>589</v>
      </c>
      <c t="n" s="7" r="B42">
        <v>-35874000</v>
      </c>
    </row>
    <row spans="1:2" r="43">
      <c t="s" s="4" r="A43">
        <v>581</v>
      </c>
      <c t="s" s="4" r="B43">
        <v>606</v>
      </c>
    </row>
    <row spans="1:2" r="44">
      <c t="s" s="4" r="A44">
        <v>573</v>
      </c>
      <c t="s" s="4" r="B44">
        <v>607</v>
      </c>
    </row>
    <row spans="1:2" r="45">
      <c t="s" s="4" r="A45">
        <v>608</v>
      </c>
    </row>
    <row spans="1:2" r="46">
      <c t="s" s="3" r="A46">
        <v>563</v>
      </c>
    </row>
    <row spans="1:2" r="47">
      <c t="s" s="4" r="A47">
        <v>589</v>
      </c>
      <c t="n" s="7" r="B47">
        <v>-10606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s="1" r="A1">
        <v>609</v>
      </c>
      <c t="s" s="2" r="B1">
        <v>610</v>
      </c>
      <c t="s" s="2" r="C1">
        <v>611</v>
      </c>
    </row>
    <row spans="1:3" r="2">
      <c t="s" s="3" r="A2">
        <v>563</v>
      </c>
    </row>
    <row spans="1:3" r="3">
      <c t="s" s="4" r="A3">
        <v>612</v>
      </c>
      <c t="n" s="10" r="B3">
        <v>78.09999999999999</v>
      </c>
      <c t="n" s="11" r="C3">
        <v>70.09999999999999</v>
      </c>
    </row>
    <row spans="1:3" r="4">
      <c t="s" s="4" r="A4">
        <v>501</v>
      </c>
    </row>
    <row spans="1:3" r="5">
      <c t="s" s="3" r="A5">
        <v>563</v>
      </c>
    </row>
    <row spans="1:3" r="6">
      <c t="s" s="4" r="A6">
        <v>613</v>
      </c>
      <c t="s" s="4" r="B6">
        <v>465</v>
      </c>
    </row>
    <row spans="1:3" r="7">
      <c t="s" s="4" r="A7">
        <v>502</v>
      </c>
    </row>
    <row spans="1:3" r="8">
      <c t="s" s="3" r="A8">
        <v>563</v>
      </c>
    </row>
    <row spans="1:3" r="9">
      <c t="s" s="4" r="A9">
        <v>613</v>
      </c>
      <c t="s" s="4" r="B9">
        <v>4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614</v>
      </c>
      <c t="s" s="2" r="B1">
        <v>1</v>
      </c>
    </row>
    <row spans="1:2" r="2">
      <c t="s" s="2" r="B2">
        <v>161</v>
      </c>
    </row>
    <row spans="1:2" r="3">
      <c t="s" s="4" r="A3">
        <v>615</v>
      </c>
    </row>
    <row spans="1:2" r="4">
      <c t="s" s="3" r="A4">
        <v>563</v>
      </c>
    </row>
    <row spans="1:2" r="5">
      <c t="s" s="4" r="A5">
        <v>573</v>
      </c>
      <c t="s" s="4" r="B5">
        <v>574</v>
      </c>
    </row>
    <row spans="1:2" r="6">
      <c t="s" s="4" r="A6">
        <v>616</v>
      </c>
    </row>
    <row spans="1:2" r="7">
      <c t="s" s="3" r="A7">
        <v>563</v>
      </c>
    </row>
    <row spans="1:2" r="8">
      <c t="s" s="4" r="A8">
        <v>386</v>
      </c>
      <c t="n" s="7" r="B8">
        <v>155000000</v>
      </c>
    </row>
    <row spans="1:2" r="9">
      <c t="s" s="4" r="A9">
        <v>617</v>
      </c>
      <c t="s" s="4" r="B9">
        <v>618</v>
      </c>
    </row>
    <row spans="1:2" r="10">
      <c t="s" s="4" r="A10">
        <v>619</v>
      </c>
      <c t="n" s="7" r="B10">
        <v>1958000</v>
      </c>
    </row>
    <row spans="1:2" r="11">
      <c t="s" s="4" r="A11">
        <v>620</v>
      </c>
      <c t="s" s="4" r="B11">
        <v>621</v>
      </c>
    </row>
    <row spans="1:2" r="12">
      <c t="s" s="4" r="A12">
        <v>573</v>
      </c>
      <c t="s" s="4" r="B12">
        <v>574</v>
      </c>
    </row>
    <row spans="1:2" r="13">
      <c t="s" s="4" r="A13">
        <v>622</v>
      </c>
    </row>
    <row spans="1:2" r="14">
      <c t="s" s="3" r="A14">
        <v>563</v>
      </c>
    </row>
    <row spans="1:2" r="15">
      <c t="s" s="4" r="A15">
        <v>573</v>
      </c>
      <c t="s" s="4" r="B15">
        <v>576</v>
      </c>
    </row>
    <row spans="1:2" r="16">
      <c t="s" s="4" r="A16">
        <v>623</v>
      </c>
    </row>
    <row spans="1:2" r="17">
      <c t="s" s="3" r="A17">
        <v>563</v>
      </c>
    </row>
    <row spans="1:2" r="18">
      <c t="s" s="4" r="A18">
        <v>386</v>
      </c>
      <c t="n" s="7" r="B18">
        <v>155000000</v>
      </c>
    </row>
    <row spans="1:2" r="19">
      <c t="s" s="4" r="A19">
        <v>617</v>
      </c>
      <c t="s" s="4" r="B19">
        <v>618</v>
      </c>
    </row>
    <row spans="1:2" r="20">
      <c t="s" s="4" r="A20">
        <v>619</v>
      </c>
      <c t="n" s="7" r="B20">
        <v>-1365000</v>
      </c>
    </row>
    <row spans="1:2" r="21">
      <c t="s" s="4" r="A21">
        <v>620</v>
      </c>
      <c t="s" s="4" r="B21">
        <v>621</v>
      </c>
    </row>
    <row spans="1:2" r="22">
      <c t="s" s="4" r="A22">
        <v>573</v>
      </c>
      <c t="s" s="4" r="B22">
        <v>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625</v>
      </c>
      <c t="s" s="2" r="C1">
        <v>626</v>
      </c>
    </row>
    <row spans="1:3" r="2">
      <c t="s" s="4" r="A2">
        <v>627</v>
      </c>
    </row>
    <row spans="1:3" r="3">
      <c t="s" s="3" r="A3">
        <v>563</v>
      </c>
    </row>
    <row spans="1:3" r="4">
      <c t="s" s="4" r="A4">
        <v>386</v>
      </c>
      <c t="n" s="7" r="B4">
        <v>85400000</v>
      </c>
      <c t="n" s="7" r="C4">
        <v>155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57</v>
      </c>
    </row>
    <row spans="1:3" r="2">
      <c t="s" s="3" r="A2">
        <v>629</v>
      </c>
    </row>
    <row spans="1:3" r="3">
      <c t="s" s="4" r="A3">
        <v>630</v>
      </c>
      <c t="n" s="7" r="B3">
        <v>1958</v>
      </c>
      <c t="n" s="7" r="C3">
        <v>441</v>
      </c>
    </row>
    <row spans="1:3" r="4">
      <c t="s" s="4" r="A4">
        <v>631</v>
      </c>
      <c t="n" s="5" r="B4">
        <v>-7826</v>
      </c>
      <c t="n" s="5" r="C4">
        <v>-8667</v>
      </c>
    </row>
    <row spans="1:3" r="5">
      <c t="s" s="4" r="A5">
        <v>632</v>
      </c>
      <c t="n" s="5" r="B5">
        <v>-39476</v>
      </c>
      <c t="n" s="5" r="C5">
        <v>-57678</v>
      </c>
    </row>
    <row spans="1:3" r="6">
      <c t="s" s="4" r="A6">
        <v>633</v>
      </c>
      <c t="n" s="5" r="B6">
        <v>-152633</v>
      </c>
      <c t="n" s="5" r="C6">
        <v>-126177</v>
      </c>
    </row>
    <row spans="1:3" r="7">
      <c t="s" s="4" r="A7">
        <v>608</v>
      </c>
    </row>
    <row spans="1:3" r="8">
      <c t="s" s="3" r="A8">
        <v>629</v>
      </c>
    </row>
    <row spans="1:3" r="9">
      <c t="s" s="4" r="A9">
        <v>630</v>
      </c>
      <c t="n" s="5" r="C9">
        <v>441</v>
      </c>
    </row>
    <row spans="1:3" r="10">
      <c t="s" s="4" r="A10">
        <v>631</v>
      </c>
      <c t="n" s="5" r="B10">
        <v>-7056</v>
      </c>
      <c t="n" s="5" r="C10">
        <v>-7486</v>
      </c>
    </row>
    <row spans="1:3" r="11">
      <c t="s" s="4" r="A11">
        <v>632</v>
      </c>
      <c t="n" s="5" r="B11">
        <v>-31823</v>
      </c>
      <c t="n" s="5" r="C11">
        <v>-52356</v>
      </c>
    </row>
    <row spans="1:3" r="12">
      <c t="s" s="4" r="A12">
        <v>633</v>
      </c>
      <c t="n" s="5" r="B12">
        <v>-67182</v>
      </c>
      <c t="n" s="5" r="C12">
        <v>-60157</v>
      </c>
    </row>
    <row spans="1:3" r="13">
      <c t="s" s="4" r="A13">
        <v>247</v>
      </c>
    </row>
    <row spans="1:3" r="14">
      <c t="s" s="3" r="A14">
        <v>629</v>
      </c>
    </row>
    <row spans="1:3" r="15">
      <c t="s" s="4" r="A15">
        <v>630</v>
      </c>
      <c t="n" s="5" r="B15">
        <v>1958</v>
      </c>
    </row>
    <row spans="1:3" r="16">
      <c t="s" s="4" r="A16">
        <v>633</v>
      </c>
      <c t="n" s="5" r="B16">
        <v>-1365</v>
      </c>
    </row>
    <row spans="1:3" r="17">
      <c t="s" s="4" r="A17">
        <v>634</v>
      </c>
    </row>
    <row spans="1:3" r="18">
      <c t="s" s="3" r="A18">
        <v>629</v>
      </c>
    </row>
    <row spans="1:3" r="19">
      <c t="s" s="4" r="A19">
        <v>631</v>
      </c>
      <c t="n" s="5" r="B19">
        <v>-770</v>
      </c>
      <c t="n" s="5" r="C19">
        <v>-544</v>
      </c>
    </row>
    <row spans="1:3" r="20">
      <c t="s" s="4" r="A20">
        <v>632</v>
      </c>
      <c t="n" s="5" r="B20">
        <v>-7053</v>
      </c>
      <c t="n" s="5" r="C20">
        <v>-4922</v>
      </c>
    </row>
    <row spans="1:3" r="21">
      <c t="s" s="4" r="A21">
        <v>633</v>
      </c>
      <c t="n" s="5" r="B21">
        <v>-81576</v>
      </c>
      <c t="n" s="5" r="C21">
        <v>-64920</v>
      </c>
    </row>
    <row spans="1:3" r="22">
      <c t="s" s="4" r="A22">
        <v>565</v>
      </c>
    </row>
    <row spans="1:3" r="23">
      <c t="s" s="3" r="A23">
        <v>629</v>
      </c>
    </row>
    <row spans="1:3" r="24">
      <c t="s" s="4" r="A24">
        <v>631</v>
      </c>
      <c t="n" s="5" r="C24">
        <v>-637</v>
      </c>
    </row>
    <row spans="1:3" r="25">
      <c t="s" s="4" r="A25">
        <v>632</v>
      </c>
      <c t="n" s="5" r="B25">
        <v>-600</v>
      </c>
      <c t="n" s="5" r="C25">
        <v>-400</v>
      </c>
    </row>
    <row spans="1:3" r="26">
      <c t="s" s="4" r="A26">
        <v>633</v>
      </c>
      <c t="n" s="7" r="B26">
        <v>-2510</v>
      </c>
      <c t="n" s="7" r="C26">
        <v>-11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5</v>
      </c>
      <c t="s" s="2" r="B1">
        <v>23</v>
      </c>
      <c t="s" s="2" r="D1">
        <v>1</v>
      </c>
    </row>
    <row spans="1:5" r="2">
      <c t="s" s="2" r="B2">
        <v>2</v>
      </c>
      <c t="s" s="2" r="C2">
        <v>24</v>
      </c>
      <c t="s" s="2" r="D2">
        <v>2</v>
      </c>
      <c t="s" s="2" r="E2">
        <v>24</v>
      </c>
    </row>
    <row spans="1:5" r="3">
      <c t="s" s="3" r="A3">
        <v>636</v>
      </c>
    </row>
    <row spans="1:5" r="4">
      <c t="s" s="4" r="A4">
        <v>637</v>
      </c>
      <c t="n" s="7" r="B4">
        <v>-7319</v>
      </c>
      <c t="n" s="7" r="C4">
        <v>-10244</v>
      </c>
      <c t="n" s="7" r="D4">
        <v>-15194</v>
      </c>
      <c t="n" s="7" r="E4">
        <v>-19488</v>
      </c>
    </row>
    <row spans="1:5" r="5">
      <c t="s" s="4" r="A5">
        <v>638</v>
      </c>
      <c t="n" s="5" r="B5">
        <v>18207</v>
      </c>
      <c t="n" s="5" r="C5">
        <v>-6091</v>
      </c>
      <c t="n" s="5" r="D5">
        <v>12050</v>
      </c>
      <c t="n" s="5" r="E5">
        <v>-4368</v>
      </c>
    </row>
    <row spans="1:5" r="6">
      <c t="s" s="4" r="A6">
        <v>639</v>
      </c>
      <c t="n" s="5" r="B6">
        <v>10888</v>
      </c>
      <c t="n" s="5" r="C6">
        <v>-16335</v>
      </c>
      <c t="n" s="5" r="D6">
        <v>-3144</v>
      </c>
      <c t="n" s="5" r="E6">
        <v>-23856</v>
      </c>
    </row>
    <row spans="1:5" r="7">
      <c t="s" s="4" r="A7">
        <v>608</v>
      </c>
    </row>
    <row spans="1:5" r="8">
      <c t="s" s="3" r="A8">
        <v>636</v>
      </c>
    </row>
    <row spans="1:5" r="9">
      <c t="s" s="4" r="A9">
        <v>637</v>
      </c>
      <c t="n" s="5" r="B9">
        <v>-7319</v>
      </c>
      <c t="n" s="5" r="C9">
        <v>-10020</v>
      </c>
      <c t="n" s="5" r="D9">
        <v>-14624</v>
      </c>
      <c t="n" s="5" r="E9">
        <v>-19264</v>
      </c>
    </row>
    <row spans="1:5" r="10">
      <c t="s" s="4" r="A10">
        <v>638</v>
      </c>
      <c t="n" s="5" r="B10">
        <v>17424</v>
      </c>
      <c t="n" s="5" r="C10">
        <v>-5391</v>
      </c>
      <c t="n" s="5" r="D10">
        <v>13067</v>
      </c>
      <c t="n" s="5" r="E10">
        <v>-1368</v>
      </c>
    </row>
    <row spans="1:5" r="11">
      <c t="s" s="4" r="A11">
        <v>639</v>
      </c>
      <c t="n" s="5" r="B11">
        <v>10105</v>
      </c>
      <c t="n" s="5" r="C11">
        <v>-15411</v>
      </c>
      <c t="n" s="5" r="D11">
        <v>-1557</v>
      </c>
      <c t="n" s="5" r="E11">
        <v>-20632</v>
      </c>
    </row>
    <row spans="1:5" r="12">
      <c t="s" s="4" r="A12">
        <v>247</v>
      </c>
    </row>
    <row spans="1:5" r="13">
      <c t="s" s="3" r="A13">
        <v>636</v>
      </c>
    </row>
    <row spans="1:5" r="14">
      <c t="s" s="4" r="A14">
        <v>638</v>
      </c>
      <c t="n" s="5" r="B14">
        <v>593</v>
      </c>
      <c t="n" s="5" r="D14">
        <v>593</v>
      </c>
    </row>
    <row spans="1:5" r="15">
      <c t="s" s="4" r="A15">
        <v>639</v>
      </c>
      <c t="n" s="5" r="B15">
        <v>593</v>
      </c>
      <c t="n" s="5" r="D15">
        <v>593</v>
      </c>
    </row>
    <row spans="1:5" r="16">
      <c t="s" s="4" r="A16">
        <v>565</v>
      </c>
    </row>
    <row spans="1:5" r="17">
      <c t="s" s="3" r="A17">
        <v>636</v>
      </c>
    </row>
    <row spans="1:5" r="18">
      <c t="s" s="4" r="A18">
        <v>637</v>
      </c>
      <c t="n" s="5" r="C18">
        <v>-224</v>
      </c>
      <c t="n" s="5" r="D18">
        <v>-570</v>
      </c>
      <c t="n" s="5" r="E18">
        <v>-224</v>
      </c>
    </row>
    <row spans="1:5" r="19">
      <c t="s" s="4" r="A19">
        <v>638</v>
      </c>
      <c t="n" s="5" r="B19">
        <v>190</v>
      </c>
      <c t="n" s="5" r="C19">
        <v>-700</v>
      </c>
      <c t="n" s="5" r="D19">
        <v>-1610</v>
      </c>
      <c t="n" s="5" r="E19">
        <v>-3000</v>
      </c>
    </row>
    <row spans="1:5" r="20">
      <c t="s" s="4" r="A20">
        <v>639</v>
      </c>
      <c t="n" s="7" r="B20">
        <v>190</v>
      </c>
      <c t="n" s="7" r="C20">
        <v>-924</v>
      </c>
      <c t="n" s="7" r="D20">
        <v>-2180</v>
      </c>
      <c t="n" s="7" r="E20">
        <v>-32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40</v>
      </c>
      <c t="s" s="2" r="B1">
        <v>1</v>
      </c>
    </row>
    <row spans="1:3" r="2">
      <c t="s" s="2" r="B2">
        <v>641</v>
      </c>
      <c t="s" s="2" r="C2">
        <v>355</v>
      </c>
    </row>
    <row spans="1:3" r="3">
      <c t="s" s="3" r="A3">
        <v>642</v>
      </c>
    </row>
    <row spans="1:3" r="4">
      <c t="s" s="4" r="A4">
        <v>643</v>
      </c>
      <c t="n" s="7" r="B4">
        <v>379035</v>
      </c>
      <c t="n" s="7" r="C4">
        <v>237647</v>
      </c>
    </row>
    <row spans="1:3" r="5">
      <c t="s" s="4" r="A5">
        <v>644</v>
      </c>
    </row>
    <row spans="1:3" r="6">
      <c t="s" s="3" r="A6">
        <v>642</v>
      </c>
    </row>
    <row spans="1:3" r="7">
      <c t="s" s="4" r="A7">
        <v>363</v>
      </c>
      <c t="n" s="5" r="B7">
        <v>9</v>
      </c>
    </row>
    <row spans="1:3" r="8">
      <c t="s" s="4" r="A8">
        <v>369</v>
      </c>
      <c t="n" s="5" r="B8">
        <v>173400</v>
      </c>
    </row>
    <row spans="1:3" r="9">
      <c t="s" s="4" r="A9">
        <v>645</v>
      </c>
      <c t="n" s="7" r="B9">
        <v>1900000</v>
      </c>
    </row>
    <row spans="1:3" r="10">
      <c t="s" s="4" r="A10">
        <v>643</v>
      </c>
      <c t="n" s="5" r="B10">
        <v>339300</v>
      </c>
    </row>
    <row spans="1:3" r="11">
      <c t="s" s="4" r="A11">
        <v>646</v>
      </c>
      <c t="n" s="5" r="B11">
        <v>43000</v>
      </c>
    </row>
    <row spans="1:3" r="12">
      <c t="s" s="4" r="A12">
        <v>647</v>
      </c>
      <c t="n" s="5" r="B12">
        <v>351300</v>
      </c>
    </row>
    <row spans="1:3" r="13">
      <c t="s" s="4" r="A13">
        <v>648</v>
      </c>
      <c t="n" s="5" r="B13">
        <v>602700</v>
      </c>
    </row>
    <row spans="1:3" r="14">
      <c t="s" s="4" r="A14">
        <v>649</v>
      </c>
      <c t="n" s="7" r="B14">
        <v>569800</v>
      </c>
    </row>
    <row spans="1:3" r="15">
      <c t="s" s="4" r="A15">
        <v>650</v>
      </c>
    </row>
    <row spans="1:3" r="16">
      <c t="s" s="3" r="A16">
        <v>642</v>
      </c>
    </row>
    <row spans="1:3" r="17">
      <c t="s" s="4" r="A17">
        <v>363</v>
      </c>
      <c t="n" s="5" r="B17">
        <v>5</v>
      </c>
    </row>
    <row spans="1:3" r="18">
      <c t="s" s="4" r="A18">
        <v>651</v>
      </c>
    </row>
    <row spans="1:3" r="19">
      <c t="s" s="3" r="A19">
        <v>642</v>
      </c>
    </row>
    <row spans="1:3" r="20">
      <c t="s" s="4" r="A20">
        <v>370</v>
      </c>
      <c t="s" s="4" r="B20">
        <v>652</v>
      </c>
    </row>
    <row spans="1:3" r="21">
      <c t="s" s="4" r="A21">
        <v>653</v>
      </c>
    </row>
    <row spans="1:3" r="22">
      <c t="s" s="3" r="A22">
        <v>642</v>
      </c>
    </row>
    <row spans="1:3" r="23">
      <c t="s" s="4" r="A23">
        <v>370</v>
      </c>
      <c t="s" s="4" r="B23">
        <v>654</v>
      </c>
    </row>
    <row spans="1:3" r="24">
      <c t="s" s="4" r="A24">
        <v>655</v>
      </c>
    </row>
    <row spans="1:3" r="25">
      <c t="s" s="3" r="A25">
        <v>642</v>
      </c>
    </row>
    <row spans="1:3" r="26">
      <c t="s" s="4" r="A26">
        <v>363</v>
      </c>
      <c t="n" s="5" r="B26">
        <v>2</v>
      </c>
    </row>
    <row spans="1:3" r="27">
      <c t="s" s="4" r="A27">
        <v>370</v>
      </c>
      <c t="s" s="4" r="B27">
        <v>656</v>
      </c>
    </row>
    <row spans="1:3" r="28">
      <c t="s" s="4" r="A28">
        <v>657</v>
      </c>
    </row>
    <row spans="1:3" r="29">
      <c t="s" s="3" r="A29">
        <v>642</v>
      </c>
    </row>
    <row spans="1:3" r="30">
      <c t="s" s="4" r="A30">
        <v>363</v>
      </c>
      <c t="n" s="5" r="B30">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24</v>
      </c>
    </row>
    <row spans="1:3" r="3">
      <c t="s" s="3" r="A3">
        <v>142</v>
      </c>
    </row>
    <row spans="1:3" r="4">
      <c t="s" s="4" r="A4">
        <v>143</v>
      </c>
      <c t="n" s="7" r="B4">
        <v>45000</v>
      </c>
      <c t="n" s="7" r="C4">
        <v>26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58</v>
      </c>
      <c t="s" s="2" r="B1">
        <v>382</v>
      </c>
    </row>
    <row spans="1:3" r="2">
      <c t="s" s="2" r="B2">
        <v>641</v>
      </c>
      <c t="s" s="2" r="C2">
        <v>355</v>
      </c>
    </row>
    <row spans="1:3" r="3">
      <c t="s" s="3" r="A3">
        <v>642</v>
      </c>
    </row>
    <row spans="1:3" r="4">
      <c t="s" s="4" r="A4">
        <v>643</v>
      </c>
      <c t="n" s="7" r="B4">
        <v>379035</v>
      </c>
      <c t="n" s="7" r="C4">
        <v>237647</v>
      </c>
    </row>
    <row spans="1:3" r="5">
      <c t="s" s="4" r="A5">
        <v>659</v>
      </c>
    </row>
    <row spans="1:3" r="6">
      <c t="s" s="3" r="A6">
        <v>642</v>
      </c>
    </row>
    <row spans="1:3" r="7">
      <c t="s" s="4" r="A7">
        <v>363</v>
      </c>
      <c t="n" s="5" r="B7">
        <v>2</v>
      </c>
    </row>
    <row spans="1:3" r="8">
      <c t="s" s="4" r="A8">
        <v>369</v>
      </c>
      <c t="n" s="5" r="B8">
        <v>174000</v>
      </c>
    </row>
    <row spans="1:3" r="9">
      <c t="s" s="4" r="A9">
        <v>660</v>
      </c>
      <c t="n" s="7" r="B9">
        <v>425700</v>
      </c>
    </row>
    <row spans="1:3" r="10">
      <c t="s" s="4" r="A10">
        <v>661</v>
      </c>
      <c t="n" s="5" r="B10">
        <v>1</v>
      </c>
    </row>
    <row spans="1:3" r="11">
      <c t="s" s="4" r="A11">
        <v>643</v>
      </c>
      <c t="n" s="7" r="B11">
        <v>39700</v>
      </c>
    </row>
    <row spans="1:3" r="12">
      <c t="s" s="4" r="A12">
        <v>646</v>
      </c>
      <c t="n" s="5" r="B12">
        <v>3100</v>
      </c>
    </row>
    <row spans="1:3" r="13">
      <c t="s" s="4" r="A13">
        <v>647</v>
      </c>
      <c t="n" s="5" r="B13">
        <v>4600</v>
      </c>
    </row>
    <row spans="1:3" r="14">
      <c t="s" s="4" r="A14">
        <v>648</v>
      </c>
      <c t="n" s="5" r="B14">
        <v>84800</v>
      </c>
    </row>
    <row spans="1:3" r="15">
      <c t="s" s="4" r="A15">
        <v>649</v>
      </c>
      <c t="n" s="5" r="B15">
        <v>49200</v>
      </c>
    </row>
    <row spans="1:3" r="16">
      <c t="s" s="4" r="A16">
        <v>662</v>
      </c>
      <c t="n" s="7" r="B16">
        <v>244300</v>
      </c>
    </row>
    <row spans="1:3" r="17">
      <c t="s" s="4" r="A17">
        <v>663</v>
      </c>
    </row>
    <row spans="1:3" r="18">
      <c t="s" s="3" r="A18">
        <v>642</v>
      </c>
    </row>
    <row spans="1:3" r="19">
      <c t="s" s="4" r="A19">
        <v>363</v>
      </c>
      <c t="n" s="5" r="B19">
        <v>1</v>
      </c>
    </row>
    <row spans="1:3" r="20">
      <c t="s" s="4" r="A20">
        <v>661</v>
      </c>
      <c t="n" s="5" r="B20">
        <v>1</v>
      </c>
    </row>
    <row spans="1:3" r="21">
      <c t="s" s="4" r="A21">
        <v>370</v>
      </c>
      <c t="s" s="4" r="B21">
        <v>6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spans="1:2" r="1">
      <c t="s" s="1" r="A1">
        <v>665</v>
      </c>
      <c t="s" s="2" r="B1">
        <v>1</v>
      </c>
    </row>
    <row spans="1:2" r="2">
      <c t="s" s="2" r="B2">
        <v>161</v>
      </c>
    </row>
    <row spans="1:2" r="3">
      <c t="s" s="4" r="A3">
        <v>666</v>
      </c>
    </row>
    <row spans="1:2" r="4">
      <c t="s" s="3" r="A4">
        <v>642</v>
      </c>
    </row>
    <row spans="1:2" r="5">
      <c t="s" s="4" r="A5">
        <v>667</v>
      </c>
      <c t="s" s="4" r="B5">
        <v>479</v>
      </c>
    </row>
    <row spans="1:2" r="6">
      <c t="s" s="4" r="A6">
        <v>668</v>
      </c>
    </row>
    <row spans="1:2" r="7">
      <c t="s" s="3" r="A7">
        <v>642</v>
      </c>
    </row>
    <row spans="1:2" r="8">
      <c t="s" s="4" r="A8">
        <v>669</v>
      </c>
      <c t="n" s="7" r="B8">
        <v>60</v>
      </c>
    </row>
    <row spans="1:2" r="9">
      <c t="s" s="4" r="A9">
        <v>670</v>
      </c>
    </row>
    <row spans="1:2" r="10">
      <c t="s" s="3" r="A10">
        <v>642</v>
      </c>
    </row>
    <row spans="1:2" r="11">
      <c t="s" s="4" r="A11">
        <v>671</v>
      </c>
      <c t="s" s="4" r="B11">
        <v>672</v>
      </c>
    </row>
    <row spans="1:2" r="12">
      <c t="s" s="4" r="A12">
        <v>673</v>
      </c>
      <c t="s" s="4" r="B12">
        <v>674</v>
      </c>
    </row>
    <row spans="1:2" r="13">
      <c t="s" s="4" r="A13">
        <v>675</v>
      </c>
      <c t="n" s="10" r="B13">
        <v>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76</v>
      </c>
      <c t="s" s="2" r="B1">
        <v>1</v>
      </c>
    </row>
    <row spans="1:2" r="2">
      <c t="s" s="2" r="B2">
        <v>161</v>
      </c>
    </row>
    <row spans="1:2" r="3">
      <c t="s" s="3" r="A3">
        <v>642</v>
      </c>
    </row>
    <row spans="1:2" r="4">
      <c t="s" s="4" r="A4">
        <v>677</v>
      </c>
      <c t="n" s="7" r="B4">
        <v>2600000</v>
      </c>
    </row>
    <row spans="1:2" r="5">
      <c t="s" s="4" r="A5">
        <v>678</v>
      </c>
      <c t="n" s="5" r="B5">
        <v>3400000</v>
      </c>
    </row>
    <row spans="1:2" r="6">
      <c t="s" s="4" r="A6">
        <v>679</v>
      </c>
      <c t="n" s="5" r="B6">
        <v>4200000</v>
      </c>
    </row>
    <row spans="1:2" r="7">
      <c t="s" s="4" r="A7">
        <v>680</v>
      </c>
      <c t="n" s="5" r="B7">
        <v>3800000</v>
      </c>
    </row>
    <row spans="1:2" r="8">
      <c t="s" s="4" r="A8">
        <v>681</v>
      </c>
      <c t="n" s="5" r="B8">
        <v>4100000</v>
      </c>
    </row>
    <row spans="1:2" r="9">
      <c t="s" s="4" r="A9">
        <v>682</v>
      </c>
      <c t="n" s="5" r="B9">
        <v>400000</v>
      </c>
    </row>
    <row spans="1:2" r="10">
      <c t="s" s="4" r="A10">
        <v>358</v>
      </c>
    </row>
    <row spans="1:2" r="11">
      <c t="s" s="3" r="A11">
        <v>642</v>
      </c>
    </row>
    <row spans="1:2" r="12">
      <c t="s" s="4" r="A12">
        <v>359</v>
      </c>
      <c t="n" s="5" r="B12">
        <v>787000000</v>
      </c>
    </row>
    <row spans="1:2" r="13">
      <c t="s" s="4" r="A13">
        <v>683</v>
      </c>
      <c t="n" s="5" r="B13">
        <v>1000000000</v>
      </c>
    </row>
    <row spans="1:2" r="14">
      <c t="s" s="4" r="A14">
        <v>684</v>
      </c>
    </row>
    <row spans="1:2" r="15">
      <c t="s" s="3" r="A15">
        <v>642</v>
      </c>
    </row>
    <row spans="1:2" r="16">
      <c t="s" s="4" r="A16">
        <v>685</v>
      </c>
      <c t="n" s="5" r="B16">
        <v>3200000</v>
      </c>
    </row>
    <row spans="1:2" r="17">
      <c t="s" s="4" r="A17">
        <v>686</v>
      </c>
      <c t="n" s="5" r="B17">
        <v>7900000</v>
      </c>
    </row>
    <row spans="1:2" r="18">
      <c t="s" s="4" r="A18">
        <v>687</v>
      </c>
      <c t="n" s="5" r="B18">
        <v>15000000</v>
      </c>
    </row>
    <row spans="1:2" r="19">
      <c t="s" s="4" r="A19">
        <v>688</v>
      </c>
      <c t="n" s="5" r="B19">
        <v>17300000</v>
      </c>
    </row>
    <row spans="1:2" r="20">
      <c t="s" s="4" r="A20">
        <v>689</v>
      </c>
      <c t="n" s="7" r="B20">
        <v>6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690</v>
      </c>
      <c t="s" s="2" r="B1">
        <v>691</v>
      </c>
      <c t="s" s="2" r="C1">
        <v>161</v>
      </c>
      <c t="s" s="2" r="D1">
        <v>355</v>
      </c>
    </row>
    <row spans="1:4" r="2">
      <c t="s" s="3" r="A2">
        <v>642</v>
      </c>
    </row>
    <row spans="1:4" r="3">
      <c t="s" s="4" r="A3">
        <v>643</v>
      </c>
      <c t="n" s="7" r="C3">
        <v>379035</v>
      </c>
      <c t="n" s="7" r="D3">
        <v>237647</v>
      </c>
    </row>
    <row spans="1:4" r="4">
      <c t="s" s="4" r="A4">
        <v>419</v>
      </c>
    </row>
    <row spans="1:4" r="5">
      <c t="s" s="3" r="A5">
        <v>642</v>
      </c>
    </row>
    <row spans="1:4" r="6">
      <c t="s" s="4" r="A6">
        <v>692</v>
      </c>
      <c t="s" s="4" r="B6">
        <v>389</v>
      </c>
      <c t="s" s="4" r="C6">
        <v>389</v>
      </c>
    </row>
    <row spans="1:4" r="7">
      <c t="s" s="4" r="A7">
        <v>660</v>
      </c>
      <c t="n" s="7" r="B7">
        <v>2100000</v>
      </c>
    </row>
    <row spans="1:4" r="8">
      <c t="s" s="4" r="A8">
        <v>643</v>
      </c>
      <c t="n" s="7" r="C8">
        <v>98500</v>
      </c>
    </row>
    <row spans="1:4" r="9">
      <c t="s" s="4" r="A9">
        <v>693</v>
      </c>
    </row>
    <row spans="1:4" r="10">
      <c t="s" s="3" r="A10">
        <v>642</v>
      </c>
    </row>
    <row spans="1:4" r="11">
      <c t="s" s="4" r="A11">
        <v>685</v>
      </c>
      <c t="n" s="5" r="C11">
        <v>17400</v>
      </c>
    </row>
    <row spans="1:4" r="12">
      <c t="s" s="4" r="A12">
        <v>686</v>
      </c>
      <c t="n" s="5" r="C12">
        <v>63900</v>
      </c>
    </row>
    <row spans="1:4" r="13">
      <c t="s" s="4" r="A13">
        <v>687</v>
      </c>
      <c t="n" s="5" r="C13">
        <v>97700</v>
      </c>
    </row>
    <row spans="1:4" r="14">
      <c t="s" s="4" r="A14">
        <v>688</v>
      </c>
      <c t="n" s="5" r="C14">
        <v>369400</v>
      </c>
    </row>
    <row spans="1:4" r="15">
      <c t="s" s="4" r="A15">
        <v>689</v>
      </c>
      <c t="n" s="5" r="C15">
        <v>211600</v>
      </c>
    </row>
    <row spans="1:4" r="16">
      <c t="s" s="4" r="A16">
        <v>694</v>
      </c>
      <c t="n" s="7" r="C16">
        <v>197700</v>
      </c>
    </row>
    <row spans="1:4" r="17">
      <c t="s" s="4" r="A17">
        <v>695</v>
      </c>
    </row>
    <row spans="1:4" r="18">
      <c t="s" s="3" r="A18">
        <v>642</v>
      </c>
    </row>
    <row spans="1:4" r="19">
      <c t="s" s="4" r="A19">
        <v>696</v>
      </c>
      <c t="s" s="4" r="C19">
        <v>479</v>
      </c>
    </row>
    <row spans="1:4" r="20">
      <c t="s" s="4" r="A20">
        <v>697</v>
      </c>
    </row>
    <row spans="1:4" r="21">
      <c t="s" s="3" r="A21">
        <v>642</v>
      </c>
    </row>
    <row spans="1:4" r="22">
      <c t="s" s="4" r="A22">
        <v>696</v>
      </c>
      <c t="s" s="4" r="C22">
        <v>698</v>
      </c>
    </row>
    <row spans="1:4" r="23">
      <c t="s" s="4" r="A23">
        <v>699</v>
      </c>
    </row>
    <row spans="1:4" r="24">
      <c t="s" s="3" r="A24">
        <v>642</v>
      </c>
    </row>
    <row spans="1:4" r="25">
      <c t="s" s="4" r="A25">
        <v>363</v>
      </c>
      <c t="n" s="5" r="B25">
        <v>6</v>
      </c>
    </row>
    <row spans="1:4" r="26">
      <c t="s" s="4" r="A26">
        <v>369</v>
      </c>
      <c t="n" s="5" r="B26">
        <v>17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spans="1:8" r="1">
      <c t="s" s="1" r="A1">
        <v>700</v>
      </c>
      <c t="s" s="2" r="B1">
        <v>382</v>
      </c>
      <c t="s" s="2" r="D1">
        <v>23</v>
      </c>
      <c t="s" s="2" r="E1">
        <v>1</v>
      </c>
      <c t="s" s="2" r="G1">
        <v>337</v>
      </c>
    </row>
    <row spans="1:8" r="2">
      <c t="s" s="2" r="B2">
        <v>701</v>
      </c>
      <c t="s" s="2" r="C2">
        <v>702</v>
      </c>
      <c t="s" s="2" r="D2">
        <v>24</v>
      </c>
      <c t="s" s="2" r="E2">
        <v>2</v>
      </c>
      <c t="s" s="2" r="F2">
        <v>24</v>
      </c>
      <c t="s" s="2" r="G2">
        <v>57</v>
      </c>
      <c t="s" s="2" r="H2">
        <v>308</v>
      </c>
    </row>
    <row spans="1:8" r="3">
      <c t="s" s="3" r="A3">
        <v>703</v>
      </c>
    </row>
    <row spans="1:8" r="4">
      <c t="s" s="4" r="A4">
        <v>704</v>
      </c>
      <c t="n" s="7" r="E4">
        <v>16166</v>
      </c>
    </row>
    <row spans="1:8" r="5">
      <c t="s" s="4" r="A5">
        <v>705</v>
      </c>
      <c t="n" s="7" r="E5">
        <v>16166</v>
      </c>
    </row>
    <row spans="1:8" r="6">
      <c t="s" s="4" r="A6">
        <v>706</v>
      </c>
      <c t="n" s="9" r="D6">
        <v>0.4625</v>
      </c>
      <c t="n" s="9" r="E6">
        <v>0.4625</v>
      </c>
      <c t="n" s="9" r="F6">
        <v>0.4625</v>
      </c>
    </row>
    <row spans="1:8" r="7">
      <c t="s" s="4" r="A7">
        <v>707</v>
      </c>
    </row>
    <row spans="1:8" r="8">
      <c t="s" s="3" r="A8">
        <v>703</v>
      </c>
    </row>
    <row spans="1:8" r="9">
      <c t="s" s="4" r="A9">
        <v>708</v>
      </c>
      <c t="s" s="4" r="E9">
        <v>709</v>
      </c>
    </row>
    <row spans="1:8" r="10">
      <c t="s" s="4" r="A10">
        <v>560</v>
      </c>
    </row>
    <row spans="1:8" r="11">
      <c t="s" s="3" r="A11">
        <v>703</v>
      </c>
    </row>
    <row spans="1:8" r="12">
      <c t="s" s="4" r="A12">
        <v>710</v>
      </c>
      <c t="s" s="4" r="E12">
        <v>404</v>
      </c>
    </row>
    <row spans="1:8" r="13">
      <c t="s" s="4" r="A13">
        <v>711</v>
      </c>
    </row>
    <row spans="1:8" r="14">
      <c t="s" s="3" r="A14">
        <v>703</v>
      </c>
    </row>
    <row spans="1:8" r="15">
      <c t="s" s="4" r="A15">
        <v>712</v>
      </c>
      <c t="n" s="7" r="H15">
        <v>100000</v>
      </c>
    </row>
    <row spans="1:8" r="16">
      <c t="s" s="4" r="A16">
        <v>713</v>
      </c>
      <c t="n" s="5" r="D16">
        <v>0</v>
      </c>
      <c t="n" s="5" r="E16">
        <v>279792</v>
      </c>
      <c t="n" s="5" r="F16">
        <v>0</v>
      </c>
      <c t="n" s="5" r="G16">
        <v>1200000</v>
      </c>
    </row>
    <row spans="1:8" r="17">
      <c t="s" s="4" r="A17">
        <v>704</v>
      </c>
      <c t="n" s="7" r="E17">
        <v>9500</v>
      </c>
      <c t="n" s="7" r="G17">
        <v>48400</v>
      </c>
    </row>
    <row spans="1:8" r="18">
      <c t="s" s="4" r="A18">
        <v>714</v>
      </c>
      <c t="n" s="5" r="C18">
        <v>160000</v>
      </c>
    </row>
    <row spans="1:8" r="19">
      <c t="s" s="4" r="A19">
        <v>705</v>
      </c>
      <c t="n" s="7" r="C19">
        <v>6800</v>
      </c>
    </row>
    <row spans="1:8" r="20">
      <c t="s" s="4" r="A20">
        <v>715</v>
      </c>
    </row>
    <row spans="1:8" r="21">
      <c t="s" s="3" r="A21">
        <v>703</v>
      </c>
    </row>
    <row spans="1:8" r="22">
      <c t="s" s="4" r="A22">
        <v>714</v>
      </c>
      <c t="n" s="5" r="B22">
        <v>3700</v>
      </c>
    </row>
    <row spans="1:8" r="23">
      <c t="s" s="4" r="A23">
        <v>705</v>
      </c>
      <c t="n" s="7" r="B23">
        <v>100</v>
      </c>
    </row>
  </sheetData>
  <mergeCells count="3">
    <mergeCell ref="A1:A2"/>
    <mergeCell ref="B1:C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80"/>
    <col customWidth="1" max="7" min="7" width="14"/>
  </cols>
  <sheetData>
    <row spans="1:7" r="1">
      <c t="s" s="1" r="A1">
        <v>716</v>
      </c>
      <c t="s" s="2" r="B1">
        <v>382</v>
      </c>
      <c t="s" s="2" r="D1">
        <v>23</v>
      </c>
      <c t="s" s="2" r="F1">
        <v>1</v>
      </c>
    </row>
    <row spans="1:7" r="2">
      <c t="s" s="2" r="B2">
        <v>717</v>
      </c>
      <c t="s" s="2" r="C2">
        <v>718</v>
      </c>
      <c t="s" s="2" r="D2">
        <v>2</v>
      </c>
      <c t="s" s="2" r="E2">
        <v>24</v>
      </c>
      <c t="s" s="2" r="F2">
        <v>2</v>
      </c>
      <c t="s" s="2" r="G2">
        <v>24</v>
      </c>
    </row>
    <row spans="1:7" r="3">
      <c t="s" s="4" r="A3">
        <v>719</v>
      </c>
    </row>
    <row spans="1:7" r="4">
      <c t="s" s="3" r="A4">
        <v>720</v>
      </c>
    </row>
    <row spans="1:7" r="5">
      <c t="s" s="4" r="A5">
        <v>721</v>
      </c>
      <c t="n" s="7" r="B5">
        <v>1100000</v>
      </c>
      <c t="n" s="7" r="C5">
        <v>1300000</v>
      </c>
    </row>
    <row spans="1:7" r="6">
      <c t="s" s="4" r="A6">
        <v>722</v>
      </c>
      <c t="n" s="5" r="B6">
        <v>32054</v>
      </c>
      <c t="n" s="5" r="C6">
        <v>31961</v>
      </c>
    </row>
    <row spans="1:7" r="7">
      <c t="s" s="4" r="A7">
        <v>723</v>
      </c>
      <c t="s" s="4" r="F7">
        <v>724</v>
      </c>
    </row>
    <row spans="1:7" r="8">
      <c t="s" s="4" r="A8">
        <v>725</v>
      </c>
      <c t="s" s="4" r="F8">
        <v>726</v>
      </c>
    </row>
    <row spans="1:7" r="9">
      <c t="s" s="4" r="A9">
        <v>727</v>
      </c>
      <c t="n" s="5" r="D9">
        <v>0</v>
      </c>
      <c t="n" s="5" r="F9">
        <v>13783</v>
      </c>
    </row>
    <row spans="1:7" r="10">
      <c t="s" s="4" r="A10">
        <v>728</v>
      </c>
      <c t="n" s="7" r="D10">
        <v>0</v>
      </c>
      <c t="n" s="7" r="F10">
        <v>600000</v>
      </c>
    </row>
    <row spans="1:7" r="11">
      <c t="s" s="4" r="A11">
        <v>729</v>
      </c>
      <c t="n" s="5" r="D11">
        <v>0</v>
      </c>
      <c t="n" s="5" r="F11">
        <v>400000</v>
      </c>
    </row>
    <row spans="1:7" r="12">
      <c t="s" s="4" r="A12">
        <v>730</v>
      </c>
      <c t="n" s="7" r="D12">
        <v>100000</v>
      </c>
      <c t="n" s="7" r="E12">
        <v>100000</v>
      </c>
      <c t="n" s="7" r="F12">
        <v>1100000</v>
      </c>
      <c t="n" s="7" r="G12">
        <v>1200000</v>
      </c>
    </row>
    <row spans="1:7" r="13">
      <c t="s" s="4" r="A13">
        <v>731</v>
      </c>
    </row>
    <row spans="1:7" r="14">
      <c t="s" s="3" r="A14">
        <v>720</v>
      </c>
    </row>
    <row spans="1:7" r="15">
      <c t="s" s="4" r="A15">
        <v>732</v>
      </c>
      <c t="n" s="5" r="B15">
        <v>10447</v>
      </c>
    </row>
    <row spans="1:7" r="16">
      <c t="s" s="4" r="A16">
        <v>721</v>
      </c>
      <c t="n" s="7" r="B16">
        <v>40000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33</v>
      </c>
      <c t="s" s="2" r="B1">
        <v>337</v>
      </c>
    </row>
    <row spans="1:4" r="2">
      <c t="s" s="2" r="B2">
        <v>57</v>
      </c>
      <c t="s" s="2" r="C2">
        <v>308</v>
      </c>
      <c t="s" s="2" r="D2">
        <v>2</v>
      </c>
    </row>
    <row spans="1:4" r="3">
      <c t="s" s="3" r="A3">
        <v>204</v>
      </c>
    </row>
    <row spans="1:4" r="4">
      <c t="s" s="4" r="A4">
        <v>734</v>
      </c>
      <c t="n" s="7" r="B4">
        <v>2</v>
      </c>
      <c t="n" s="10" r="C4">
        <v>1.8</v>
      </c>
    </row>
    <row spans="1:4" r="5">
      <c t="s" s="4" r="A5">
        <v>735</v>
      </c>
      <c t="n" s="10" r="B5">
        <v>1.6</v>
      </c>
      <c t="n" s="10" r="D5">
        <v>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1"/>
    <col customWidth="1" max="6" min="6" width="21"/>
  </cols>
  <sheetData>
    <row spans="1:6" r="1">
      <c t="s" s="1" r="A1">
        <v>736</v>
      </c>
      <c t="s" s="2" r="B1">
        <v>737</v>
      </c>
      <c t="s" s="2" r="C1">
        <v>738</v>
      </c>
      <c t="s" s="2" r="D1">
        <v>739</v>
      </c>
      <c t="s" s="2" r="E1">
        <v>354</v>
      </c>
      <c t="s" s="2" r="F1">
        <v>740</v>
      </c>
    </row>
    <row spans="1:6" r="2">
      <c t="s" s="4" r="A2">
        <v>346</v>
      </c>
    </row>
    <row spans="1:6" r="3">
      <c t="s" s="3" r="A3">
        <v>741</v>
      </c>
    </row>
    <row spans="1:6" r="4">
      <c t="s" s="4" r="A4">
        <v>742</v>
      </c>
      <c t="n" s="10" r="F4">
        <v>14.4</v>
      </c>
    </row>
    <row spans="1:6" r="5">
      <c t="s" s="4" r="A5">
        <v>743</v>
      </c>
    </row>
    <row spans="1:6" r="6">
      <c t="s" s="3" r="A6">
        <v>741</v>
      </c>
    </row>
    <row spans="1:6" r="7">
      <c t="s" s="4" r="A7">
        <v>744</v>
      </c>
      <c t="n" s="10" r="C7">
        <v>30.1</v>
      </c>
    </row>
    <row spans="1:6" r="8">
      <c t="s" s="4" r="A8">
        <v>745</v>
      </c>
    </row>
    <row spans="1:6" r="9">
      <c t="s" s="3" r="A9">
        <v>741</v>
      </c>
    </row>
    <row spans="1:6" r="10">
      <c t="s" s="4" r="A10">
        <v>746</v>
      </c>
      <c t="n" s="10" r="C10">
        <v>30.1</v>
      </c>
    </row>
    <row spans="1:6" r="11">
      <c t="s" s="4" r="A11">
        <v>747</v>
      </c>
    </row>
    <row spans="1:6" r="12">
      <c t="s" s="3" r="A12">
        <v>741</v>
      </c>
    </row>
    <row spans="1:6" r="13">
      <c t="s" s="4" r="A13">
        <v>748</v>
      </c>
      <c t="n" s="10" r="B13">
        <v>33.3</v>
      </c>
    </row>
    <row spans="1:6" r="14">
      <c t="s" s="4" r="A14">
        <v>749</v>
      </c>
    </row>
    <row spans="1:6" r="15">
      <c t="s" s="3" r="A15">
        <v>741</v>
      </c>
    </row>
    <row spans="1:6" r="16">
      <c t="s" s="4" r="A16">
        <v>750</v>
      </c>
      <c t="n" s="10" r="E16">
        <v>20.3</v>
      </c>
    </row>
    <row spans="1:6" r="17">
      <c t="s" s="4" r="A17">
        <v>363</v>
      </c>
      <c t="n" s="5" r="B17">
        <v>4</v>
      </c>
      <c t="n" s="5" r="D17">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47"/>
    <col customWidth="1" max="5" min="5" width="76"/>
    <col customWidth="1" max="6" min="6" width="47"/>
  </cols>
  <sheetData>
    <row spans="1:6" r="1">
      <c t="s" s="1" r="A1">
        <v>144</v>
      </c>
      <c t="s" s="2" r="B1">
        <v>145</v>
      </c>
      <c t="s" s="2" r="C1">
        <v>146</v>
      </c>
      <c t="s" s="2" r="D1">
        <v>147</v>
      </c>
      <c t="s" s="2" r="E1">
        <v>148</v>
      </c>
      <c t="s" s="2" r="F1">
        <v>149</v>
      </c>
    </row>
    <row spans="1:6" r="2">
      <c t="s" s="4" r="A2">
        <v>150</v>
      </c>
      <c t="n" s="7" r="B2">
        <v>1547371</v>
      </c>
      <c t="n" s="7" r="C2">
        <v>56508</v>
      </c>
      <c t="n" s="7" r="D2">
        <v>1482647</v>
      </c>
      <c t="n" s="7" r="E2">
        <v>-1403</v>
      </c>
      <c t="n" s="7" r="F2">
        <v>9619</v>
      </c>
    </row>
    <row spans="1:6" r="3">
      <c t="s" s="4" r="A3">
        <v>151</v>
      </c>
      <c t="n" s="5" r="D3">
        <v>78353</v>
      </c>
    </row>
    <row spans="1:6" r="4">
      <c t="s" s="4" r="A4">
        <v>40</v>
      </c>
      <c t="n" s="5" r="B4">
        <v>130086</v>
      </c>
      <c t="n" s="5" r="C4">
        <v>17210</v>
      </c>
      <c t="n" s="7" r="D4">
        <v>103951</v>
      </c>
      <c t="n" s="5" r="F4">
        <v>8925</v>
      </c>
    </row>
    <row spans="1:6" r="5">
      <c t="s" s="4" r="A5">
        <v>152</v>
      </c>
      <c t="n" s="5" r="B5">
        <v>308</v>
      </c>
      <c t="n" s="5" r="E5">
        <v>308</v>
      </c>
    </row>
    <row spans="1:6" r="6">
      <c t="s" s="4" r="A6">
        <v>153</v>
      </c>
      <c t="n" s="5" r="B6">
        <v>-127239</v>
      </c>
      <c t="n" s="5" r="C6">
        <v>-17303</v>
      </c>
      <c t="n" s="5" r="D6">
        <v>-109936</v>
      </c>
    </row>
    <row spans="1:6" r="7">
      <c t="s" s="4" r="A7">
        <v>154</v>
      </c>
      <c t="n" s="5" r="B7">
        <v>1056</v>
      </c>
      <c t="n" s="5" r="C7">
        <v>21</v>
      </c>
      <c t="n" s="7" r="D7">
        <v>1035</v>
      </c>
    </row>
    <row spans="1:6" r="8">
      <c t="s" s="4" r="A8">
        <v>155</v>
      </c>
      <c t="n" s="5" r="D8">
        <v>25</v>
      </c>
    </row>
    <row spans="1:6" r="9">
      <c t="s" s="4" r="A9">
        <v>156</v>
      </c>
      <c t="n" s="5" r="B9">
        <v>16166</v>
      </c>
      <c t="n" s="5" r="C9">
        <v>331</v>
      </c>
      <c t="n" s="7" r="D9">
        <v>15835</v>
      </c>
    </row>
    <row spans="1:6" r="10">
      <c t="s" s="4" r="A10">
        <v>157</v>
      </c>
      <c t="n" s="5" r="D10">
        <v>436</v>
      </c>
    </row>
    <row spans="1:6" r="11">
      <c t="s" s="4" r="A11">
        <v>158</v>
      </c>
      <c t="n" s="7" r="B11">
        <v>1567748</v>
      </c>
      <c t="n" s="7" r="C11">
        <v>56767</v>
      </c>
      <c t="n" s="7" r="D11">
        <v>1493532</v>
      </c>
      <c t="n" s="7" r="E11">
        <v>-1095</v>
      </c>
      <c t="n" s="7" r="F11">
        <v>18544</v>
      </c>
    </row>
    <row spans="1:6" r="12">
      <c t="s" s="4" r="A12">
        <v>159</v>
      </c>
      <c t="n" s="5" r="D12">
        <v>788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0</v>
      </c>
      <c t="s" s="2" r="B1">
        <v>1</v>
      </c>
    </row>
    <row spans="1:2" r="2">
      <c t="s" s="2" r="B2">
        <v>161</v>
      </c>
    </row>
    <row spans="1:2" r="3">
      <c t="s" s="3" r="A3">
        <v>162</v>
      </c>
    </row>
    <row spans="1:2" r="4">
      <c t="s" s="4" r="A4">
        <v>163</v>
      </c>
      <c t="n" s="7" r="B4">
        <v>4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Unaudited Consolidated Stateme7</vt:lpstr>
      <vt:lpstr>Unaudited Consolidated Stateme8</vt:lpstr>
      <vt:lpstr>Unaudited Consolidated Stateme9</vt:lpstr>
      <vt:lpstr>Basis of Presentation</vt:lpstr>
      <vt:lpstr>Financial Instruments</vt:lpstr>
      <vt:lpstr>Segment Reporting</vt:lpstr>
      <vt:lpstr>Vessel Charters</vt:lpstr>
      <vt:lpstr>Equity Method Investments</vt:lpstr>
      <vt:lpstr>Advances to Equity Accounted Jo</vt:lpstr>
      <vt:lpstr>Long-Term Debt</vt:lpstr>
      <vt:lpstr>Income Tax</vt:lpstr>
      <vt:lpstr>Related Party Transactions</vt:lpstr>
      <vt:lpstr>Derivative Instruments</vt:lpstr>
      <vt:lpstr>Commitments and Contingencies</vt:lpstr>
      <vt:lpstr>Total Capital and Net Income Pe</vt:lpstr>
      <vt:lpstr>Unit-Based Compensation</vt:lpstr>
      <vt:lpstr>Restructuring Charge</vt:lpstr>
      <vt:lpstr>Supplemental Cash Flow Informat</vt:lpstr>
      <vt:lpstr>Accounting Pronouncements</vt:lpstr>
      <vt:lpstr>Accounting Pronouncements (Poli</vt:lpstr>
      <vt:lpstr>Financial Instruments (Tables)</vt:lpstr>
      <vt:lpstr>Segment Reporting (Tables)</vt:lpstr>
      <vt:lpstr>Vessel Charters (Tables)</vt:lpstr>
      <vt:lpstr>Long-Term Debt (Tables)</vt:lpstr>
      <vt:lpstr>Income Tax (Tables)</vt:lpstr>
      <vt:lpstr>Related Party Transactions (Tab</vt:lpstr>
      <vt:lpstr>Derivative Instruments (Tables)</vt:lpstr>
      <vt:lpstr>Financial Instruments - Schedul</vt:lpstr>
      <vt:lpstr>Financial Instruments - Sched35</vt:lpstr>
      <vt:lpstr>Financial Instruments - Changes</vt:lpstr>
      <vt:lpstr>Financial Instruments - Additio</vt:lpstr>
      <vt:lpstr>Financial Instruments - Summary</vt:lpstr>
      <vt:lpstr>Segment Reporting - Segment Rep</vt:lpstr>
      <vt:lpstr>Segment Reporting - Reconciliat</vt:lpstr>
      <vt:lpstr>Vessel Charters - Minimum Estim</vt:lpstr>
      <vt:lpstr>Vessel Charters - Minimum Est42</vt:lpstr>
      <vt:lpstr>Equity Method Investments - BG </vt:lpstr>
      <vt:lpstr>Equity Method Investments - Tee</vt:lpstr>
      <vt:lpstr>Equity Method Investments - Exc</vt:lpstr>
      <vt:lpstr>Equity Method Investments - Exm</vt:lpstr>
      <vt:lpstr>Advances to Equity Accounted 47</vt:lpstr>
      <vt:lpstr>Long-Term Debt - Components of </vt:lpstr>
      <vt:lpstr>Long-Term Debt - Additional Inf</vt:lpstr>
      <vt:lpstr>Long-Term Debt - Additional I50</vt:lpstr>
      <vt:lpstr>Long-Term Debt - Additional I51</vt:lpstr>
      <vt:lpstr>Long-Term Debt - Euro-denominat</vt:lpstr>
      <vt:lpstr>Long-Term Debt - Additional I53</vt:lpstr>
      <vt:lpstr>Income Tax - Components of Prov</vt:lpstr>
      <vt:lpstr>Related Party Transactions - Ar</vt:lpstr>
      <vt:lpstr>Related Party Transactions - Sc</vt:lpstr>
      <vt:lpstr>Related Party Transactions - 57</vt:lpstr>
      <vt:lpstr>Related Party Transactions - No</vt:lpstr>
      <vt:lpstr>Related Party Transactions - Sh</vt:lpstr>
      <vt:lpstr>Related Party Transactions - In</vt:lpstr>
      <vt:lpstr>Derivative Instruments - Additi</vt:lpstr>
      <vt:lpstr>Derivative Instruments - Summar</vt:lpstr>
      <vt:lpstr>Derivative Instruments - Intere</vt:lpstr>
      <vt:lpstr>Derivative Instruments - Inte64</vt:lpstr>
      <vt:lpstr>Derivative Instruments - Terms </vt:lpstr>
      <vt:lpstr>Derivative Instruments - Term66</vt:lpstr>
      <vt:lpstr>Derivative Instruments - Locati</vt:lpstr>
      <vt:lpstr>Derivative Instruments - Gain (</vt:lpstr>
      <vt:lpstr>Commitments and Contingencies -</vt:lpstr>
      <vt:lpstr>Commitments and Contingencies70</vt:lpstr>
      <vt:lpstr>Commitments and Contingencies71</vt:lpstr>
      <vt:lpstr>Commitments and Contingencies72</vt:lpstr>
      <vt:lpstr>Commitments and Contingencies73</vt:lpstr>
      <vt:lpstr>Total Capital and Net Income 74</vt:lpstr>
      <vt:lpstr>Unit-Based Compensation - Addit</vt:lpstr>
      <vt:lpstr>Restructuring Charge - Addition</vt:lpstr>
      <vt:lpstr>Supplemental Cash Flow Inform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3:02:13Z</dcterms:created>
  <dcterms:modified xmlns:dcterms="http://purl.org/dc/terms/" xmlns:xsi="http://www.w3.org/2001/XMLSchema-instance" xsi:type="dcterms:W3CDTF">2015-09-30T13:02:13Z</dcterms:modified>
  <dc:title xmlns:dc="http://purl.org/dc/elements/1.1/">Untitled</dc:title>
  <dc:description xmlns:dc="http://purl.org/dc/elements/1.1/"/>
  <dc:subject xmlns:dc="http://purl.org/dc/elements/1.1/"/>
  <cp:keywords/>
  <cp:category/>
</cp:coreProperties>
</file>